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Business and Signifi" sheetId="8" state="visible" r:id="rId8"/>
    <sheet xmlns:r="http://schemas.openxmlformats.org/officeDocument/2006/relationships" name="Short-Term Investment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Income per Share Attributab" sheetId="16" state="visible" r:id="rId16"/>
    <sheet xmlns:r="http://schemas.openxmlformats.org/officeDocument/2006/relationships" name="Commitments and Contingencies" sheetId="17" state="visible" r:id="rId17"/>
    <sheet xmlns:r="http://schemas.openxmlformats.org/officeDocument/2006/relationships" name="Information about Geographic Ar" sheetId="18" state="visible" r:id="rId18"/>
    <sheet xmlns:r="http://schemas.openxmlformats.org/officeDocument/2006/relationships" name="Summary of Business and Signi19" sheetId="19" state="visible" r:id="rId19"/>
    <sheet xmlns:r="http://schemas.openxmlformats.org/officeDocument/2006/relationships" name="Summary of Business and Signi20" sheetId="20" state="visible" r:id="rId20"/>
    <sheet xmlns:r="http://schemas.openxmlformats.org/officeDocument/2006/relationships" name="Short-Term Investments (Tables)" sheetId="21" state="visible" r:id="rId21"/>
    <sheet xmlns:r="http://schemas.openxmlformats.org/officeDocument/2006/relationships" name="Property and Equipment, Net (Ta"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Net Income per Share Attribut27" sheetId="27" state="visible" r:id="rId27"/>
    <sheet xmlns:r="http://schemas.openxmlformats.org/officeDocument/2006/relationships" name="Information about Geographic 28" sheetId="28" state="visible" r:id="rId28"/>
    <sheet xmlns:r="http://schemas.openxmlformats.org/officeDocument/2006/relationships" name="Summary of Business and Signi29" sheetId="29" state="visible" r:id="rId29"/>
    <sheet xmlns:r="http://schemas.openxmlformats.org/officeDocument/2006/relationships" name="Summary of Business and Signi30" sheetId="30" state="visible" r:id="rId30"/>
    <sheet xmlns:r="http://schemas.openxmlformats.org/officeDocument/2006/relationships" name="Short-Term Investments - Schedu" sheetId="31" state="visible" r:id="rId31"/>
    <sheet xmlns:r="http://schemas.openxmlformats.org/officeDocument/2006/relationships" name="Short-Term Investments - Summar" sheetId="32" state="visible" r:id="rId32"/>
    <sheet xmlns:r="http://schemas.openxmlformats.org/officeDocument/2006/relationships" name="Short-Term Investments - Additi" sheetId="33" state="visible" r:id="rId33"/>
    <sheet xmlns:r="http://schemas.openxmlformats.org/officeDocument/2006/relationships" name="Short-Term Investments - Sche34" sheetId="34" state="visible" r:id="rId34"/>
    <sheet xmlns:r="http://schemas.openxmlformats.org/officeDocument/2006/relationships" name="Property and Equipment, Net - C" sheetId="35" state="visible" r:id="rId35"/>
    <sheet xmlns:r="http://schemas.openxmlformats.org/officeDocument/2006/relationships" name="Property and Equipment, Net - A" sheetId="36" state="visible" r:id="rId36"/>
    <sheet xmlns:r="http://schemas.openxmlformats.org/officeDocument/2006/relationships" name="Intangible Assets - Details of " sheetId="37" state="visible" r:id="rId37"/>
    <sheet xmlns:r="http://schemas.openxmlformats.org/officeDocument/2006/relationships" name="Intangible Assets - Additional " sheetId="38" state="visible" r:id="rId38"/>
    <sheet xmlns:r="http://schemas.openxmlformats.org/officeDocument/2006/relationships" name="Intangible Assets - Estimated A" sheetId="39" state="visible" r:id="rId39"/>
    <sheet xmlns:r="http://schemas.openxmlformats.org/officeDocument/2006/relationships" name="Accrued Expenses - Schedule of " sheetId="40" state="visible" r:id="rId40"/>
    <sheet xmlns:r="http://schemas.openxmlformats.org/officeDocument/2006/relationships" name="Fair Value Measurements - Fair "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Fair Value Measurements - Sum44" sheetId="44" state="visible" r:id="rId44"/>
    <sheet xmlns:r="http://schemas.openxmlformats.org/officeDocument/2006/relationships" name="Income Taxes - Additional Infor" sheetId="45" state="visible" r:id="rId45"/>
    <sheet xmlns:r="http://schemas.openxmlformats.org/officeDocument/2006/relationships" name="Stockholders' Equity - Summary " sheetId="46" state="visible" r:id="rId46"/>
    <sheet xmlns:r="http://schemas.openxmlformats.org/officeDocument/2006/relationships" name="Stockholders' Equity - Addition" sheetId="47" state="visible" r:id="rId47"/>
    <sheet xmlns:r="http://schemas.openxmlformats.org/officeDocument/2006/relationships" name="Stockholders' Equity - Summar48" sheetId="48" state="visible" r:id="rId48"/>
    <sheet xmlns:r="http://schemas.openxmlformats.org/officeDocument/2006/relationships" name="Stockholders' Equity - Schedule" sheetId="49" state="visible" r:id="rId49"/>
    <sheet xmlns:r="http://schemas.openxmlformats.org/officeDocument/2006/relationships" name="Net Income per Share Attribut50" sheetId="50" state="visible" r:id="rId50"/>
    <sheet xmlns:r="http://schemas.openxmlformats.org/officeDocument/2006/relationships" name="Net Income per Share Attribut51" sheetId="51" state="visible" r:id="rId51"/>
    <sheet xmlns:r="http://schemas.openxmlformats.org/officeDocument/2006/relationships" name="Commitments and Contingencies -" sheetId="52" state="visible" r:id="rId52"/>
    <sheet xmlns:r="http://schemas.openxmlformats.org/officeDocument/2006/relationships" name="Information about Geographic 53" sheetId="53" state="visible" r:id="rId53"/>
    <sheet xmlns:r="http://schemas.openxmlformats.org/officeDocument/2006/relationships" name="Information about Geographic 54" sheetId="54" state="visible" r:id="rId54"/>
  </sheets>
  <definedNames/>
  <calcPr calcId="124519" fullCalcOnLoad="1"/>
</workbook>
</file>

<file path=xl/sharedStrings.xml><?xml version="1.0" encoding="utf-8"?>
<sst xmlns="http://schemas.openxmlformats.org/spreadsheetml/2006/main" uniqueCount="528">
  <si>
    <t>Document and Entity Information - shares</t>
  </si>
  <si>
    <t>6 Months Ended</t>
  </si>
  <si>
    <t>Jul. 31, 2017</t>
  </si>
  <si>
    <t>Aug. 31, 2017</t>
  </si>
  <si>
    <t>Document And Entity Information [Line Items]</t>
  </si>
  <si>
    <t>Document Type</t>
  </si>
  <si>
    <t>10-Q</t>
  </si>
  <si>
    <t>Amendment Flag</t>
  </si>
  <si>
    <t>false</t>
  </si>
  <si>
    <t>Document Period End Date</t>
  </si>
  <si>
    <t>Jul. 31,
		2017</t>
  </si>
  <si>
    <t>Document Fiscal Year Focus</t>
  </si>
  <si>
    <t>Document Fiscal Period Focus</t>
  </si>
  <si>
    <t>Q2</t>
  </si>
  <si>
    <t>Trading Symbol</t>
  </si>
  <si>
    <t>VEEV</t>
  </si>
  <si>
    <t>Entity Registrant Name</t>
  </si>
  <si>
    <t>VEEVA SYSTEMS INC</t>
  </si>
  <si>
    <t>Entity Central Index Key</t>
  </si>
  <si>
    <t>Current Fiscal Year End Date</t>
  </si>
  <si>
    <t>--01-31</t>
  </si>
  <si>
    <t>Entity Filer Category</t>
  </si>
  <si>
    <t>Large Accelerated Filer</t>
  </si>
  <si>
    <t>Class A common stock [Member]</t>
  </si>
  <si>
    <t>Entity Common Stock, Shares Outstanding</t>
  </si>
  <si>
    <t>Class B common stock [Member]</t>
  </si>
  <si>
    <t>Condensed Consolidated Balance Sheets - USD ($) $ in Thousands</t>
  </si>
  <si>
    <t>Jan. 31, 2017</t>
  </si>
  <si>
    <t>Current assets:</t>
  </si>
  <si>
    <t>Cash and cash equivalents</t>
  </si>
  <si>
    <t>Short-term investments</t>
  </si>
  <si>
    <t>Accounts receivable, net of allowance for doubtful accounts of $404 and $659, respectively</t>
  </si>
  <si>
    <t>Prepaid expenses and other current assets</t>
  </si>
  <si>
    <t>Total current assets</t>
  </si>
  <si>
    <t>Property and equipment, net</t>
  </si>
  <si>
    <t>Goodwill</t>
  </si>
  <si>
    <t>Intangible assets, net</t>
  </si>
  <si>
    <t>Deferred income taxes, noncurrent</t>
  </si>
  <si>
    <t>Other long-term assets</t>
  </si>
  <si>
    <t>Total assets</t>
  </si>
  <si>
    <t>Current liabilities:</t>
  </si>
  <si>
    <t>Accounts payable</t>
  </si>
  <si>
    <t>Accrued compensation and benefits</t>
  </si>
  <si>
    <t>Accrued expenses and other current liabilities</t>
  </si>
  <si>
    <t>Income tax payable</t>
  </si>
  <si>
    <t>Deferred revenue</t>
  </si>
  <si>
    <t>Total current liabilities</t>
  </si>
  <si>
    <t>Other long-term liabilities</t>
  </si>
  <si>
    <t>Total liabilities</t>
  </si>
  <si>
    <t>Commitments and contingencies (Note 10)</t>
  </si>
  <si>
    <t xml:space="preserve"> </t>
  </si>
  <si>
    <t>Stockholders’ equity:</t>
  </si>
  <si>
    <t>Additional paid-in capital</t>
  </si>
  <si>
    <t>Accumulated other comprehensive income</t>
  </si>
  <si>
    <t>Retained earnings</t>
  </si>
  <si>
    <t>Total stockholders’ equity</t>
  </si>
  <si>
    <t>Total liabilities and stockholders’ equity</t>
  </si>
  <si>
    <t>Common stock</t>
  </si>
  <si>
    <t>Condensed Consolidated Balance Sheets (Parenthetical) - USD ($) $ in Thousands</t>
  </si>
  <si>
    <t>Allowance for doubtful accounts</t>
  </si>
  <si>
    <t>Common stock, par value</t>
  </si>
  <si>
    <t>Common stock, shares authorized</t>
  </si>
  <si>
    <t>Common stock, shares issued</t>
  </si>
  <si>
    <t>Common stock, shares outstanding</t>
  </si>
  <si>
    <t>Condensed Consolidated Statements of Comprehensive Income - USD ($) shares in Thousands, $ in Thousands</t>
  </si>
  <si>
    <t>3 Months Ended</t>
  </si>
  <si>
    <t>Jul. 31, 2016</t>
  </si>
  <si>
    <t>Revenues:</t>
  </si>
  <si>
    <t>Subscription services</t>
  </si>
  <si>
    <t>Professional services and other</t>
  </si>
  <si>
    <t>Total revenues</t>
  </si>
  <si>
    <t>Cost of revenues:</t>
  </si>
  <si>
    <t>Cost of subscription services</t>
  </si>
  <si>
    <t>[1]</t>
  </si>
  <si>
    <t>Cost of professional services and other</t>
  </si>
  <si>
    <t>Total cost of revenues</t>
  </si>
  <si>
    <t>Gross profit</t>
  </si>
  <si>
    <t>Operating expenses:</t>
  </si>
  <si>
    <t>Research and development</t>
  </si>
  <si>
    <t>Sales and marketing</t>
  </si>
  <si>
    <t>General and administrative</t>
  </si>
  <si>
    <t>Total operating expenses</t>
  </si>
  <si>
    <t>Operating income</t>
  </si>
  <si>
    <t>Other income (expense), net</t>
  </si>
  <si>
    <t>Income before income taxes</t>
  </si>
  <si>
    <t>Provision for income taxes</t>
  </si>
  <si>
    <t>Net income</t>
  </si>
  <si>
    <t>Net income attributable to Class A and Class B common stockholders, basic and diluted</t>
  </si>
  <si>
    <t>Net income per share attributable to Class A and Class B common stockholders:</t>
  </si>
  <si>
    <t>Basic</t>
  </si>
  <si>
    <t>Diluted</t>
  </si>
  <si>
    <t>Weighted-average shares used to compute net income per share attributable to Class A and Class B common stockholders:</t>
  </si>
  <si>
    <t>Other comprehensive income (loss):</t>
  </si>
  <si>
    <t>Net change in unrealized gains (losses) on available-for-sale investments</t>
  </si>
  <si>
    <t>Net change in cumulative foreign currency translation gain (loss)</t>
  </si>
  <si>
    <t>Comprehensive income</t>
  </si>
  <si>
    <t>Includes stock-based compensation as follows:
 Cost of revenues:               
Cost of subscription services$376  $288  $718  $497 
Cost of professional services and other 2,133   1,507   3,822   2,685 
Research and development 4,349   2,812   8,151   5,206 
Sales and marketing 4,173   3,342   8,020   5,797 
General and administrative 2,349   2,065   4,457   3,972 
Total stock-based compensation$13,380  $10,014  $25,168  $18,157</t>
  </si>
  <si>
    <t>Condensed Consolidated Statements of Comprehensive Income (Parenthetical) - USD ($) $ in Thousands</t>
  </si>
  <si>
    <t>Stock-based compensation</t>
  </si>
  <si>
    <t>Cost of subscription services [Member]</t>
  </si>
  <si>
    <t>Cost of professional services and other [Member]</t>
  </si>
  <si>
    <t>Research and development [Member]</t>
  </si>
  <si>
    <t>Sales and marketing [Member]</t>
  </si>
  <si>
    <t>General and administrative [Member]</t>
  </si>
  <si>
    <t>Condensed Consolidated Statements of Cash Flows - USD ($) $ in Thousands</t>
  </si>
  <si>
    <t>Cash flows from operating activities</t>
  </si>
  <si>
    <t>Adjustments to reconcile net income to net cash provided by operating activities:</t>
  </si>
  <si>
    <t>Depreciation and amortization</t>
  </si>
  <si>
    <t>Amortization of premiums on short-term investments</t>
  </si>
  <si>
    <t>Deferred income taxes</t>
  </si>
  <si>
    <t>Loss on foreign currency from market-to-market derivative</t>
  </si>
  <si>
    <t>Bad debt expense</t>
  </si>
  <si>
    <t>Changes in operating assets and liabilities:</t>
  </si>
  <si>
    <t>Accounts receivable</t>
  </si>
  <si>
    <t>Income taxes</t>
  </si>
  <si>
    <t>Prepaid expenses and other current and long-term assets</t>
  </si>
  <si>
    <t>Net cash provided by operating activities</t>
  </si>
  <si>
    <t>Cash flows from investing activities</t>
  </si>
  <si>
    <t>Purchases of short-term investments</t>
  </si>
  <si>
    <t>Maturities and sales of short-term investments</t>
  </si>
  <si>
    <t>Purchases of property and equipment</t>
  </si>
  <si>
    <t>Capitalized internal-use software development costs</t>
  </si>
  <si>
    <t>Changes in restricted cash and deposits</t>
  </si>
  <si>
    <t>Net cash (used in) investing activities</t>
  </si>
  <si>
    <t>Cash flows from financing activities</t>
  </si>
  <si>
    <t>Proceeds from exercise of common stock options</t>
  </si>
  <si>
    <t>Restricted stock units acquired to settle employee tax withholding liability</t>
  </si>
  <si>
    <t>Excess tax benefits from employee stock plan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other cash flow information:</t>
  </si>
  <si>
    <t>Cash paid for income taxes, net of refunds</t>
  </si>
  <si>
    <t>Non-cash investing and financing activities:</t>
  </si>
  <si>
    <t>Changes in accounts payable and accrued expenses related to property and equipment purchases</t>
  </si>
  <si>
    <t>Vesting of early exercised stock options</t>
  </si>
  <si>
    <t>During the six months ended July 31, 2017, the Company adopted Accounting Standards Update (“ASU”) 2016-09, “Compensation-Stock Compensation: Improvements to Employee Share-Based Payment.” Refer to note 1—New Accounting Pronouncements Adopted in Fiscal 2018 for further details. This adoption resulted in a $14.8 million and $28.7 million increase in net cash provided by operating activities and a corresponding decrease in net cash provided by financing activities for the three and six months ended July 31, 2017, respectively.</t>
  </si>
  <si>
    <t>Condensed Consolidated Statements of Cash Flows (Parenthetical) - Accounting Standards Update 2016-09 [Member] - USD ($) $ in Millions</t>
  </si>
  <si>
    <t>Increase in net cash provided by operating activities due to adoption of accounting standards</t>
  </si>
  <si>
    <t>Decrease in net cash provided by financing activities due to adoption of accounting standards</t>
  </si>
  <si>
    <t>Summary of Business and Significant Accounting Policies</t>
  </si>
  <si>
    <t>Accounting Policies [Abstract]</t>
  </si>
  <si>
    <t xml:space="preserve">Note 1. Summary of Business and Significant Accounting Policies Description of Business Veeva is a leading provider of industry cloud solutions for the global life sciences industry. We were founded in 2007 on the premise that industry-specific cloud solutions could best address the operating challenges and regulatory requirements of the life sciences industry. Our products are designed to meet the unique needs of life sciences companies for their most strategic business functions—from research and development to commercialization. Our products are designed to help life sciences companies bring products to market faster and more efficiently, market and sell more effectively, and maintain compliance with government regulations. Veeva’s industry cloud solutions provide data, software, and services that address a broad range of needs, including multichannel customer relationship management, content management, master data management, and customer data. Veeva is now extending certain of its solutions outside the life sciences industry in North America and Europe. Our solutions help companies manage critical regulated processes and content efficiently to meet compliance requirements and enable secure collaboration across internal and external stakeholders. Our fiscal year end is January 31. 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Veeva’s Annual Report on Form 10-K for the fiscal year ended January 31, 2017, filed on March 30, 2017. There have been no changes to our significant accounting policies described in the annual report that have had a material impact on our condensed consolidated financial statements and related notes. The consolidated balance sheet as of January 31, 2017 included herein was derived from the audited financial statements as of that date. These unaudited condensed consolidated financial statements reflect all normal recurring adjustments necessary to present fairly the financial position, results of operations, our comprehensive income and cash flows for the interim periods, but are not necessarily indicative of the results of operations to be anticipated for the full fiscal year ending January 31, 2018 or any other period. 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Significant items subject to such estimates and assumptions include, but are not limited to:
•
the best estimate of selling price of the deliverables included in multiple-deliverable revenue arrangements;
•
the collectibility of our accounts receivable;
•
the fair value of assets acquired and liabilities assumed for business combinations;
•
the valuation of short-term investments and the determination of other-than-temporary impairments;
•
the realizability of deferred income tax assets and liabilities;
•
the fair value of our stock-based awards; and
•
the capitalization and estimated useful life of internal-use software development costs. As future events cannot be determined with precision, actual results could differ significantly from those estimates. Revenue Recognition We derive our revenues primarily from subscription services fees and professional services fees. Subscription services revenues consist of fees from customers accessing our cloud-based software solutions and subscription or license fees for our data solutions. In addition, our acquired Zinc Ahead business had a limited number of perpetual license agreements with accompanying maintenance and hosting fees. We have included such on-going maintenance and hosting fees in our subscription services revenues. Professional services and other revenues consist primarily of fees from implementation services, configuration, data services, training and managed services related to our solutions. We commence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Our subscription services arrangements are generally non-cancelable and do not provide for refunds to customers in the event of cancellations. Subscription Services Revenues Subscription services revenues are recognized ratably over the order term beginning when the solution has been provisioned to the customer. Our subscription arrangements are considered service contracts, and the customer does not have the right to take possession of the software. On-going maintenance and hosting fees for Zinc Ahead solutions are also recognized ratably over the accompanying maintenance and hosting term. Professional Services and Other Revenues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Multiple Element Arrangements We apply the provisions of Financial Accounting Standards Board (FASB) Accounting Standards Update (ASU) 2009-13, Multiple—Deliverable Revenue Arrangements, to allocate revenues based on relative best estimated selling price (BESP) to each unit of accounting in multiple element arrangements, which generally include subscriptions and professional services. Best estimated selling price of each unit of accounting included in a multiple element arrangement is based upon management’s estimate of the selling price of deliverables when vendor specific objective evidence or third-party evidence of selling price is not available. We enter into arrangements with multiple deliverables that generally include our subscription offerings and professional services. For these arrangements we must: (i) determine whether each deliverable has stand-alone value; (ii) determine the estimated selling price of each element using the selling price hierarchy of vendor specific objective evidence (VSOE) of fair value, third-party evidence (TPE) or BESP, as applicable; and (iii) allocate the total price among the various deliverables based on the relative selling price method. In determining whether professional services and other revenues have stand-alone value, we consider the following factors for each consulting agreement: availability of the consulting services from other vendors, the nature of the consulting services and whether the professional services are required in order for the customer to use the subscription services. If stand-alone value cannot be established for a delivered item in a multiple-element arrangement, the delivered item is accounted for as a combined unit of accounting with the undelivered item(s). We have established stand-alone value with respect to all of our offerings except professional services for the acquired Zinc Ahead business. As a result, we account for multiple element arrangements that include Zinc Ahead professional services as a combined unit of accounting and recognize the revenues from such professional services ratably over the term of the associated subscription services. We have determined that we are not able to establish VSOE of fair value or TPE of selling price for any of our deliverables, and accordingly we use BESP for each deliverable in the arrangement. The objective of BESP is to estimate the price at which we would transact a sale of the service deliverables if the services were sold on a stand-alone basis. Revenue allocated to each deliverable is recognized when the basic revenue recognition criteria are met for each deliverable. We determine BESP for our subscription services included in a multiple element arrangement by considering multiple factors, including, but not limited to, stated subscription renewal rates and other major groupings such as customer type and geography. BESP for professional services considers the discount of actual professional services sold compared to list price as well as the experience level and estimated location of the resources performing the services. We allocate consideration proportionately based on established BESP and then recognize the allocated consideration as revenue over the respective delivery period for each element. Deferred Revenue Deferred revenue includes amounts billed to customers for which the revenue recognition criteria have not been met. Deferred revenue primarily consists of billings or payments received in advance of revenue recognition from our subscription services and, to a lesser extent, professional services and other revenues described above, and is recognized as revenue recognition criteria are met. We generally invoice our customers in annual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and the remaining portion is recorded as noncurrent, which is in other long-term liabilities on the consolidated balance sheet. 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in safekeeping by large, credit-worthy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losses related to lack of collectibility have not been material. The following customers individually exceeded 10% of total accounts receivable as of the dates shown:
July 31,
January 31,
2017
2017
Customer 1
11%
*
Customer 2
*
15%
Customer 3
*
15%
*
Does not exceed 10%. No single customer represented over 10% of total revenues in the condensed consolidated statements of comprehensive income for the three and six months ended July 31, 2017 and 2016. New Accounting Pronouncements Adopted in Fiscal 2018 Stock-Based Compensation In March 2016, the Financial Accounting Standards Board ("FASB") issued Accounting Standards Update (“ASU”) 2016-09, “ Compensation-Stock Compensation: Improvements to Employee Share-Based Payment
•
The standard eliminates additional paid in capital (APIC) pools and requires excess tax benefits and deficiencies to be recorded in the income statement as a discrete item when restricted stock units vest or stock options are settled. The adoption of this guidance on a prospective basis resulted in the recognition of excess tax benefits in our provision for income taxes of $14.8 million and $28.7 million for the three and six months ended July 31, 2017.
•
Upon adoption, we elected to account for forfeitures as they occur and to no longer estimate forfeitures using a modified retrospective transition method, which resulted in a net cumulative-effect adjustment of $0.7 million to increase our February 1, 2017 opening retained earnings balance.
•
In addition, ASU 2016-09 requires excess tax benefits and deficiencies to be classified as operating activities on the condensed consolidated statement of cash flows. Previously, these items were classified as financing activities. We have elected to present the cash flow impact using a prospective transition method. As a result, there were no adjustments to the condensed consolidated statement of cash flows for the three and six months ended July 31, 2016.
•
Excess tax benefits and deficiencies must be prospectively excluded from assumed future proceeds in the calculation of diluted shares when using the treasury stock method. The effect of this change on the fully diluted net income per share was immaterial for the three and six months ended July 31, 2017. </t>
  </si>
  <si>
    <t>Short-Term Investments</t>
  </si>
  <si>
    <t>Investments Debt And Equity Securities [Abstract]</t>
  </si>
  <si>
    <t>Note 2. Short-Term Investments At July 31, 2017, short-term investments consisted of the following (in thousands):
Gross
Gross
Estimated
Amortized
unrealized
unrealized
fair
cost
gains
losses
value
Available-for-sale securities:
Asset-backed securities
$
24,105
$
—
$
(17
)
$
24,088
Commercial paper
17,427
1
(3
)
17,425
Corporate notes and bonds
107,660
22
(68
)
107,614
U.S. agency obligations
83,939
—
(99
)
83,840
U.S. treasury securities
82,611
2
(155
)
82,458
Total available-for-sale securities
$
315,742
$
25
$
(342
)
$
315,425
At January 31, 2017, short-term investments consisted of the following (in thousands):
Gross
Gross
Estimated
Amortized
unrealized
unrealized
fair
cost
gains
losses
value
Available-for-sale securities:
Asset-backed securities
$
20,729
$
5
$
(16
)
$
20,718
Commercial paper
20,567
4
(1
)
20,570
Corporate notes and bonds
92,843
14
(101
)
92,756
U.S. agency obligations
87,091
12
(51
)
87,052
U.S. treasury securities
80,277
4
(111
)
80,170
Total available-for-sale securities
$
301,507
$
39
$
(280
)
$
301,266
The following table summarizes the estimated fair value of our short-term investments, designated as available-for-sale and classified by the contractual maturity date of the securities as of the dates shown (in thousands):
July 31,
January 31,
2017
2017
Due in one year or less
$
280,883
$
225,183
Due in greater than one year
34,542
76,083
Total
$
315,425
$
301,266
We have certain available-for-sale securities in a gross unrealized loss position, some of which have been in that position for more than 12 months.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our financial position and near-term prospects and our intent to sell, or whether it is more likely than not we will be required to sell the investment before recovery of the investment’s amortized-cost basis. If we determine that an other-than-temporary decline exists in one of these securities, we would write down the respective investment to fair value. For debt securities, the portion of the write-down related to credit loss would be recognized as other income, net in our condensed consolidated statements of comprehensive income. Any portion not related to credit loss would be included in accumulated other comprehensive income (loss). There were no impairments considered other-than-temporary as of July 31, 2017 and January 31, 2017. The following table shows the fair values and the gross unrealized losses of these available-for-sale securities aggregated by investment category as of July 31, 2017 (in thousands):
Gross
Fair
unrealized
value
losses
Asset-backed securities
$
24,088
$
(17
)
Commercial paper
13,139
(3
)
Corporate notes and bonds
73,568
(68
)
U.S. agency obligations
79,750
(99
)
U.S. treasury securities
76,124
(155
)
The following table shows the fair values and the gross unrealized losses of these available-for-sale securities aggregated by investment category as of January 31, 2017 (in thousands):
Gross
Fair
unrealized
value
losses
Asset-backed securities
$
14,027
$
(16
)
Commercial paper
5,694
(1
)
Corporate notes and bonds
67,220
(101
)
U.S. agency obligations
40,549
(51
)
U.S. treasury securities
68,704
(111
)</t>
  </si>
  <si>
    <t>Property and Equipment, Net</t>
  </si>
  <si>
    <t>Property Plant And Equipment [Abstract]</t>
  </si>
  <si>
    <t xml:space="preserve">Note 3. Property and Equipment, Net Property and equipment, net consists of the following as of the dates shown (in thousands):
July 31,
January 31,
2017
2017
Land
$
3,040
$
3,040
Building
20,984
20,984
Land improvements and building improvements
19,730
14,731
Equipment and computers
7,453
7,197
Furniture and fixtures
9,379
7,322
Leasehold improvements
3,041
2,615
Construction in progress
553
2,889
64,180
58,778
Less accumulated depreciation
(10,652
)
(8,871
)
Total property and equipment, net
$
53,528
$
49,907
Total depreciation expense was $1.4 million and $2.7 million for the three and six months ended July 31, 2017, respectively, and $1.2 million and $2.4 million for the three and six months ended July 31, 2016, respectively. Land is not depreciated. </t>
  </si>
  <si>
    <t>Intangible Assets</t>
  </si>
  <si>
    <t>Intangible Assets Net Excluding Goodwill [Abstract]</t>
  </si>
  <si>
    <t>Note 4. Intangible Assets The following schedule presents the details of intangible assets as of July 31, 2017 (dollar amounts in thousands):
July 31, 2017
Gross
Remaining
carrying
Accumulated
useful life
amount
amortization
Net
(in years)
Existing technology
$
3,880
$
(3,121
)
$
759
1.2
Database
4,939
(3,809
)
1,130
2.4
Customer contracts and relationships
33,643
(7,008
)
26,635
8.0
Software
10,867
(4,646
)
6,221
2.7
Brand
1,141
(598
)
543
1.7
$
54,470
$
(19,182
)
$
35,288
The following schedule presents the details of intangible assets as of January 31, 2017 (dollar amounts in thousands):
January 31, 2017
Gross
Remaining
carrying
Accumulated
useful life
amount
amortization
Net
(in years)
Existing technology
$
3,880
$
(2,733
)
$
1,147
1.6
Database
4,939
(3,291
)
1,648
2.5
Customer contracts and relationships
33,643
(5,245
)
28,398
8.5
Software
10,867
(3,481
)
7,386
3.2
Brand
1,141
(437
)
704
2.2
$
54,470
$
(15,187
)
$
39,283
Amortization expense associated with intangible assets was $2.0 million and $4.0 million for the three and six months ended July 31, 2017, respectively, and $2.1 million and $4.1 million for the three and six months ended July 31, 2016, respectively. The estimated amortization expense for intangible assets, for the next five years and thereafter is as follows as of July 31, 2017 (in thousands):
Estimated
amortization
Period
expense
Fiscal 2018
$
3,800
Fiscal 2019
6,966
Fiscal 2020
6,062
Fiscal 2021
3,629
Fiscal 2022
3,182
Thereafter
11,649
Total
$
35,288</t>
  </si>
  <si>
    <t>Accrued Expenses</t>
  </si>
  <si>
    <t>Payables And Accruals [Abstract]</t>
  </si>
  <si>
    <t>Note 5. Accrued Expenses Accrued expenses consisted of the following as of the dates shown (in thousands):
July 31,
January 31,
2017
2017
Accrued commissions
$
1,777
$
3,754
Accrued bonus
2,537
2,333
Deferred compensation associated with Zinc Ahead
484
333
Accrued vacation
2,727
1,866
Payroll tax payable
2,206
1,402
Accrued other compensation and benefits
2,345
2,319
Total accrued compensation and benefits
$
12,076
$
12,007
Accrued fees payable to salesforce.com
4,738
4,520
Accrued third-party professional services subcontractors' fees
948
953
Taxes payable
1,628
2,018
Other accrued expenses
4,977
4,819
Total accrued expenses and other current liabilities
$
12,291
$
12,310</t>
  </si>
  <si>
    <t>Fair Value Measurements</t>
  </si>
  <si>
    <t>Fair Value Disclosures [Abstract]</t>
  </si>
  <si>
    <t>Note 6. Fair Value Measurements The carrying amounts of accounts receivable and other current assets, accounts payable and accrued liabilities approximate their fair value due to their short-term nature. Financial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 The following table presents the fair value hierarchy for financial assets and liabilities measured at fair value on a recurring basis as of July 31, 2017 (in thousands):
Level 1
Level 2
Level 3
Total
Assets
Cash equivalents:
Money market funds
$
9,116
$
—
$
—
$
9,116
Commercial paper
—
3,747
—
3,747
Corporate notes and bonds
—
—
—
—
U.S. agency obligations
—
—
—
—
Short-term investments:
Asset-backed securities
—
24,088
—
24,088
Commercial paper
—
17,425
—
17,425
Corporate notes and bonds
—
107,614
—
107,614
U.S. agency obligations
—
83,840
—
83,840
U.S. treasury securities
—
82,458
—
82,458
Foreign currency derivative contracts
—
46
—
46
Total
$
9,116
$
319,218
$
—
$
328,334
Liabilities
Foreign currency derivative contracts
—
253
—
253
Total
$
—
$
253
$
—
$
253
The following table presents the fair value hierarchy for financial assets measured at fair value on a recurring basis as of January 31, 2017 (in thousands):
Level 1
Level 2
Level 3
Total
Cash equivalents:
Money market funds
$
20,174
$
—
$
—
$
20,174
Corporate notes and bonds
—
—
—
—
U.S. agency obligations
—
5,450
—
5,450
Short-term investments:
Asset-backed securities
—
20,718
—
20,718
Commercial paper
—
20,570
—
20,570
Corporate notes and bonds
—
92,756
—
92,756
U.S. agency obligations
—
87,052
—
87,052
U.S. treasury securities
—
80,170
—
80,170
Total
$
20,174
$
306,716
$
—
$
326,890
We determine the fair value of our security holdings based on pricing from our service providers and market prices from industry-standard independent data provide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We perform procedures to ensure that appropriate fair values are recorded such as comparing prices obtained from other sources. Balance Sheet Hedges During the three and six months ended July 31, 2017, we entered into foreign currency forward contracts (the “Forward Contracts”) in order to hedge our foreign currency exposure.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We account for derivative instruments at fair value with changes in the fair value recorded as a component of other income, net in our condensed consolidated statements of comprehensive income. During the three and six months ended July 31, 2017, we recognized realized foreign currency losses on hedging of $2.2 million and $2.8 million, respectively. Details on outstanding balance sheet hedges are presented below as of the date shown below (in thousands):
July 31,
2017
Notional amount of foreign currency derivative contracts
$
41,400
Fair value of foreign currency derivative contracts
41,653
The fair value of the Company’s outstanding derivative instruments is summarized below (in thousands):
July 31,
2017
Derivative Assets
Balance Sheet Location
Derivatives not designated as hedging instruments:
Foreign currency derivative contracts
Prepaid expenses and other current assets
$
46
Derivative Liabilities
Balance Sheet Location
Derivatives not designated as hedging instruments:
Foreign currency derivative contracts
Accrued expenses
$
253</t>
  </si>
  <si>
    <t>Income Taxes</t>
  </si>
  <si>
    <t>Income Tax Disclosure [Abstract]</t>
  </si>
  <si>
    <t xml:space="preserve">Note 7. Income Taxes For the three months ended July 31, 2017 and 2016, our effective tax rates were 4.8% and 42.3%, respectively. During the three months ended July 31, 2017 as compared to the prior year period, our effective tax rate decreased primarily due to the adoption of ASU 2016-09 on February 1, 2017. The adoption of this guidance on a prospective basis resulted in the discrete recognition of excess tax benefits in our provision for income taxes of $14.8 million, which lowered our effective tax rate by 39 percentage points for the three months ended July 31, 2017. For the six months ended July 31, 2017 and 2016, our effective tax rates were 4.9% and 40.8%, respectively. During the six months ended July 31, 2017 as compared to the prior year period, our effective tax rate decreased primarily due to the adoption of ASU 2016-09 on February 1, 2017. The adoption of this guidance on a prospective basis resulted in the discrete recognition of excess tax benefits in our provision for income taxes of $28.7 million, which lowered our effective tax rate by 38 percentage points for the six months ended July 31, 2017. We are currently under audit by the Internal Revenue Service (IRS) for our fiscal year ended January 31, 2015. We believe that the return for the year under examination was prepared appropriately and was filed correctly with the IRS. </t>
  </si>
  <si>
    <t>Stockholders' Equity</t>
  </si>
  <si>
    <t>Disclosure Of Compensation Related Costs Sharebased Payments [Abstract]</t>
  </si>
  <si>
    <t xml:space="preserve">Note 8. Stockholders’ Equity Stock Option Activity A summary of stock option activity for the six months ended July 31, 2017 is as follows:
Weighted
Weighted
average
average
remaining
Aggregate
Number
exercise
contractual
intrinsic
of shares
price
term (in years)
value
Options outstanding at January 31, 2017
16,282,343
$
7.48
6.3
$
567,491,532
Options granted
13,000
57.37
Options exercised
(1,918,647
)
7.06
Options forfeited/cancelled
(108,201
)
21.87
Options outstanding at July 31, 2017
14,268,495
$
7.47
5.8
$
803,181,095
Options vested and exercisable at July 31, 2017
5,648,977
$
5.19
5.3
$
330,863,470
Options vested and exercisable at July 31, 2017 and expected to vest thereafter
14,268,495
$
7.47
5.8
$
803,181,095
During the three and six months ended July 31, 2017, we granted 6,500 and 13,000 stock options, respectively, under the 2013 Equity Incentive Plan (EIP). The weighted average grant-date fair value of options granted was $29.11 and $25.89 for the three and six months ended July 31, 2017 and $11.99 for the six months ended July 31, 2016. We did not grant any stock options during the three months ended July 31, 2016. As of July 31, 2017, there was $32.8 million in unrecognized compensation cost related to unvested stock options granted under the 2007 Stock Plan (2007 Plan), 2012 Equity Incentive Plan and 2013 EIP. This cost is expected to be recognized over a weighted average period of 3.1 years. As of July 31, 2017, we had authorized and unissued shares of common stock sufficient to satisfy exercises of stock options. The total intrinsic value of options exercised was approximately $40.7 million and $88.8 million for the three and six months ended July 31, 2017. Restricted Stock Units A summary of restricted stock unit (RSU) activity for the six months ended July 31, 2017 is as follows:
Weighted
Unreleased
average
restricted
grant date
stock units
fair value
Balance at January 31, 2017
3,362,650
$
29.33
RSUs granted
876,244
51.96
RSUs vested
(605,180
)
29.73
RSUs forfeited/cancelled
(246,247
)
30.71
Balance at July 31, 2017
3,387,467
$
35.03
During the three and six months ended July 31, 2017, we granted 297,959 and 876,244 RSUs under the 2013 EIP with a weighted-average grant date fair value of $59.55 and $51.96, respectively. As of July 31, 2017, there was a total of $112.0 million in unrecognized compensation cost related to unvested RSUs. This cost is expected to be recognized over a weighted-average period of approximately 2.7 years. Stock-Based Compensation Compensation expense related to share-based transactions, including equity awards to employees, consultants, and non-employee directors, is measured and recognized in the condensed consolidated financial statements based on fair value. The fair value of each option award is estimated on the grant date using the Black-Scholes option-pricing model. The stock-based compensation expense, net of forfeitures, is recognized using a straight-line basis over the requisite service periods of the awards, which is generally four to nine years. For RSUs, fair value is based on the closing price of our common stock on the grant date. We adopted ASU 2016-09 on February 1, 2017. Upon adoption, we have elected to account for forfeitures as they occur and to no longer estimate for forfeitures. As such, we recorded a net cumulative-effect adjustment of $0.7 million to increase our February 1, 2017 opening retained earnings balance. See notes 1 and 7 for additional information on the tax impact. Our option-pricing model requires the input of subjective assumptions, including the fair value of the underlying common stock, the expected term of the option, the expected volatility of the price of our common stock, risk-free interest rates, and the expected dividend yield of our common stock. The assumptions used in our option-pricing model represent management’s best estimates. These estimates involve inherent uncertainties and the application of management’s judgment. If factors change and different assumptions are used, our stock-based compensation expense could be materially different in the future. The following table presents the weighted-average assumptions used to estimate the grant date fair value of options granted during the periods presented:
Three Months Ended July 31,
Six Months Ended July 31,
2017
2016
2017
2016
Volatility
43%
—
43% – 44%
45% – 46%
Expected term (in years)
6.35
—
6.35
6.31 – 7.56
Risk-free interest rate
1.89%
—
1.89% – 2.17%
1.48% – 1.67%
Dividend yield
0%
—
0%
0%
For the three and six months ended July 31, 2017 and 2016, we capitalized an immaterial amount of stock-based compensation as part of our internal-use software capitalization. Early Exercise of Employee Options We historically have allowed for the early exercise of options granted under the 2007 Plan prior to vesting. Historically, all such early exercises have been through cash payment. The unvested shares are subject to our repurchase right at the original purchase price. The proceeds initially are recorded as an accrued liability from the early exercise of stock options, and reclassified to common stock as our repurchase right lapses. At July 31, 2017, there were no unvested shares which were subject to repurchase. At January 31, 2017, there were 2,500 unvested shares which were subject to repurchase at an aggregate price of an immaterial amount. </t>
  </si>
  <si>
    <t>Net Income per Share Attributable to Common Stockholders</t>
  </si>
  <si>
    <t>Earnings Per Share [Abstract]</t>
  </si>
  <si>
    <t>Note 9. Net Income per Share Attributable to Common Stockholders We compute net income per share of our Class A and Class B common stock using the two-class method required for participating securities.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loss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The unvested shares of common stock resulting from early exercises of stock options accounted for all of our participating securities. Diluted net income per share attributable to common stockholders is computed by dividing net income attributable to common stockholders by the weighted-average shares outstanding, including potentially dilutive shares of common equivalents outstanding during the period. The dilutive effect of potential shares of common stock are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EPS computations for our common stock are calculated as follows (in thousands, except per share data):
Three months ended July 31,
Six Months Ended July 31,
2017
2016
2017
2016
Class A
Class B
Class A
Class B
Class A
Class B
Class A
Class B
Basic
Numerator
Net income
$
30,215
$
7,629
$
9,381
$
3,577
$
57,887
$
15,980
$
17,787
$
7,680
Undistributed earnings allocated to participating securities
—
—
(1
)
—
—
—
(1
)
(1
)
Net income attributable to common stockholders, basic
$
30,215
$
7,629
$
9,380
$
3,577
$
57,887
$
15,980
$
17,786
$
7,679
Denominator
Weighted average shares used in computing net income per share attributable to common stockholders, basic
111,786
28,224
97,823
37,303
109,204
30,147
93,961
40,570
Net income per share attributable to common stockholders, basic
$
0.27
$
0.27
$
0.10
$
0.10
$
0.53
$
0.53
$
0.19
$
0.19
Diluted
Numerator
Net income attributable to common stockholders, basic
$
30,215
$
7,629
$
9,380
$
3,577
$
57,887
$
15,980
$
17,786
$
7,679
Reallocation as a result of conversion of Class B to Class A common stock:
Net income attributable to common stockholders, basic
7,629
—
3,577
—
15,980
—
7,679
—
Reallocation of net income to Class B common stock
—
2,705
—
767
—
5,268
—
1,474
Net income attributable to common stockholders, diluted
$
37,844
$
10,334
$
12,957
$
4,344
$
73,867
$
21,248
$
25,465
$
9,153
Denominator
Number of shares used for basic EPS computation
111,786
28,224
97,823
37,303
109,204
30,147
93,961
40,570
Conversion of Class B to Class A common stock
28,224
—
37,303
—
30,147
—
40,570
—
Effect of potentially dilutive common shares
13,768
13,768
12,029
12,029
13,950
13,950
12,159
12,159
Weighted average shares used in computing net income per share attributable to common stockholders, diluted
153,778
41,992
147,155
49,332
153,301
44,097
146,690
52,729
Net income per share attributable to common stockholders, diluted
$
0.25
$
0.25
$
0.09
$
0.09
$
0.48
$
0.48
$
0.17
$
0.17
Potential common share equivalents excluded where the inclusion would be anti-dilutive are as follows:
Three Months Ended July 31,
Six Months Ended July 31,
2017
2016
2017
2016
Options and awards to purchase shares not included in the computation of diluted net income per share because their inclusion would be anti-dilutive
337,503
2,031,160
558,126
1,757,681</t>
  </si>
  <si>
    <t>Commitments and Contingencies</t>
  </si>
  <si>
    <t>Commitments And Contingencies Disclosure [Abstract]</t>
  </si>
  <si>
    <t xml:space="preserve">Note 10. Commitments and Contingencies Litigation IMS Litigation Matter. IMS’s Complaint Alleging Theft of Trade Secrets. Quintiles IMS Inc. v. Veeva Systems Inc. On March 13, 2017, we filed our Answer and Counterclaims to IMS’s complaint, a motion to dismiss all of IMS’s claims except for those asserted under the Lanham Act, and a motion to transfer the case to the U.S. District Court for the Northern District of California. IMS’s oppositions to each of those motions were filed on April 3, 2017, and our replies to IMS’s oppositions were filed on April 10, 2017. On June 23, 2017, the Court denied our motion to transfer the case. The court has not yet ruled on our motion to dismiss. While it is not possible at this time to predict with any degree of certainty the ultimate outcome of this action, and we are unable to make a meaningful estimate of the amount or range of loss, if any, that could result from any unfavorable outcome, we believe that IMS’s claims lack merit. Veeva’s Counterclaim Complaint Alleging Violations of Federal and State Antitrust Laws Discovery in the IMS litigation is ongoing, and a case management schedule was entered on August 18, 2017, with fact discovery scheduled to close on July 27, 2018. No trial date has yet been set. Medidata Litigation Matter. On January 26, 2017, Medidata Solutions, Inc. filed a complaint in the U.S. District Court for the Southern District of New York ( Medidata Solutions, Inc. v. Veeva Systems Inc. et al. On August 16, 2017, the court issued an order denying Veeva’s motion to compel arbitration. On August 24, 2017, Veeva appealed the court’s order to the U.S. Court of Appeals for the Second Circuit, along with a separate request to stay the district court proceedings pending a decision from the Second Circuit. On August 30, 2017, with the stay request still pending, Veeva filed a motion to dismiss Medidata’s entire complaint for failure to state a claim upon which relief may be granted. The initial pretrial conference with the court is scheduled for September 28, 2017, at which time the court will address, among other things, our motion to stay the proceedings pending the outcome of the appeal. While it is not possible at this time to predict with any degree of certainty the ultimate outcome of this action, and we are unable to make a meaningful estimate of the amount or range of loss, if any, that could result from any unfavorable outcome, we deny Medidata’s allegations and will continue to vigorously defend ourselves against Medidata’s lawsuit. Other Litigation Matters From time to time, we may be involved in other legal proceedings and subject to claims incident to the ordinary course of business. Although the results of such legal proceedings and claims cannot be predicted with certainty, we believe we are not currently a party to any other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 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 Value-Added Reseller Agreement We have a value-added reseller agreement with salesforce.com, inc. for our use of the Salesforce1 Platform in combination with our developed technology to deliver certain of our multichannel customer relationship management applications, including hosting infrastructure and data center operations provided by salesforce.com. 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 As of July 31, 2017, we remained obligated to pay fees of at least $319.5 million prior to September 1, 2025 in connection with this agreement. </t>
  </si>
  <si>
    <t>Information about Geographic Areas</t>
  </si>
  <si>
    <t>Segment Reporting [Abstract]</t>
  </si>
  <si>
    <t>Note 11. Information about Geographic Areas We track and allocate revenues by the principal geographic region of our customers’ end users rather than by individual country, which makes it impractical to disclose revenues for the United States or other specific foreign countries. Revenues by geographic area, which is primarily measured by the estimated location of the end users for subscription services revenues and the estimated location of the resources performing the services for professional services, were as follows for the periods shown below (in thousands):
Three Months Ended July 31,
Six Months Ended July 31,
2017
2016
2017
2016
Revenues by geography
North America
$
90,809
$
71,540
$
177,490
$
136,979
Europe and other
50,269
39,120
97,353
73,934
Asia Pacific
25,507
20,687
49,660
40,198
Total revenues
$
166,585
$
131,347
$
324,503
$
251,111
Long-lived assets by geographic area are as follows as of the periods shown below (in thousands):
July 31,
January 31,
2017
2017
Long-lived assets by geography
North America
$
50,732
$
47,096
Europe and other
1,820
1,762
Asia Pacific
976
1,049
Total long-lived assets
$
53,528
$
49,907</t>
  </si>
  <si>
    <t>Summary of Business and Significant Accounting Policies (Policies)</t>
  </si>
  <si>
    <t>Description of Business</t>
  </si>
  <si>
    <t xml:space="preserve">Description of Business Veeva is a leading provider of industry cloud solutions for the global life sciences industry. We were founded in 2007 on the premise that industry-specific cloud solutions could best address the operating challenges and regulatory requirements of the life sciences industry. Our products are designed to meet the unique needs of life sciences companies for their most strategic business functions—from research and development to commercialization. Our products are designed to help life sciences companies bring products to market faster and more efficiently, market and sell more effectively, and maintain compliance with government regulations. Veeva’s industry cloud solutions provide data, software, and services that address a broad range of needs, including multichannel customer relationship management, content management, master data management, and customer data. Veeva is now extending certain of its solutions outside the life sciences industry in North America and Europe. Our solutions help companies manage critical regulated processes and content efficiently to meet compliance requirements and enable secure collaboration across internal and external stakeholders. Our fiscal year end is January 31. </t>
  </si>
  <si>
    <t>Principles of Consolidation and Basis of Presentation</t>
  </si>
  <si>
    <t xml:space="preserve">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Veeva’s Annual Report on Form 10-K for the fiscal year ended January 31, 2017, filed on March 30, 2017. There have been no changes to our significant accounting policies described in the annual report that have had a material impact on our condensed consolidated financial statements and related notes. The consolidated balance sheet as of January 31, 2017 included herein was derived from the audited financial statements as of that date. These unaudited condensed consolidated financial statements reflect all normal recurring adjustments necessary to present fairly the financial position, results of operations, our comprehensive income and cash flows for the interim periods, but are not necessarily indicative of the results of operations to be anticipated for the full fiscal year ending January 31, 2018 or any other period. </t>
  </si>
  <si>
    <t>Use of Estimates</t>
  </si>
  <si>
    <t xml:space="preserve">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Significant items subject to such estimates and assumptions include, but are not limited to:
•
the best estimate of selling price of the deliverables included in multiple-deliverable revenue arrangements;
•
the collectibility of our accounts receivable;
•
the fair value of assets acquired and liabilities assumed for business combinations;
•
the valuation of short-term investments and the determination of other-than-temporary impairments;
•
the realizability of deferred income tax assets and liabilities;
•
the fair value of our stock-based awards; and
•
the capitalization and estimated useful life of internal-use software development costs. As future events cannot be determined with precision, actual results could differ significantly from those estimates. </t>
  </si>
  <si>
    <t>Revenue Recognition</t>
  </si>
  <si>
    <t xml:space="preserve">Revenue Recognition We derive our revenues primarily from subscription services fees and professional services fees. Subscription services revenues consist of fees from customers accessing our cloud-based software solutions and subscription or license fees for our data solutions. In addition, our acquired Zinc Ahead business had a limited number of perpetual license agreements with accompanying maintenance and hosting fees. We have included such on-going maintenance and hosting fees in our subscription services revenues. Professional services and other revenues consist primarily of fees from implementation services, configuration, data services, training and managed services related to our solutions. We commence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Our subscription services arrangements are generally non-cancelable and do not provide for refunds to customers in the event of cancellations. Subscription Services Revenues Subscription services revenues are recognized ratably over the order term beginning when the solution has been provisioned to the customer. Our subscription arrangements are considered service contracts, and the customer does not have the right to take possession of the software. On-going maintenance and hosting fees for Zinc Ahead solutions are also recognized ratably over the accompanying maintenance and hosting term. Professional Services and Other Revenues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Multiple Element Arrangements We apply the provisions of Financial Accounting Standards Board (FASB) Accounting Standards Update (ASU) 2009-13, Multiple—Deliverable Revenue Arrangements, to allocate revenues based on relative best estimated selling price (BESP) to each unit of accounting in multiple element arrangements, which generally include subscriptions and professional services. Best estimated selling price of each unit of accounting included in a multiple element arrangement is based upon management’s estimate of the selling price of deliverables when vendor specific objective evidence or third-party evidence of selling price is not available. We enter into arrangements with multiple deliverables that generally include our subscription offerings and professional services. For these arrangements we must: (i) determine whether each deliverable has stand-alone value; (ii) determine the estimated selling price of each element using the selling price hierarchy of vendor specific objective evidence (VSOE) of fair value, third-party evidence (TPE) or BESP, as applicable; and (iii) allocate the total price among the various deliverables based on the relative selling price method. In determining whether professional services and other revenues have stand-alone value, we consider the following factors for each consulting agreement: availability of the consulting services from other vendors, the nature of the consulting services and whether the professional services are required in order for the customer to use the subscription services. If stand-alone value cannot be established for a delivered item in a multiple-element arrangement, the delivered item is accounted for as a combined unit of accounting with the undelivered item(s). We have established stand-alone value with respect to all of our offerings except professional services for the acquired Zinc Ahead business. As a result, we account for multiple element arrangements that include Zinc Ahead professional services as a combined unit of accounting and recognize the revenues from such professional services ratably over the term of the associated subscription services. We have determined that we are not able to establish VSOE of fair value or TPE of selling price for any of our deliverables, and accordingly we use BESP for each deliverable in the arrangement. The objective of BESP is to estimate the price at which we would transact a sale of the service deliverables if the services were sold on a stand-alone basis. Revenue allocated to each deliverable is recognized when the basic revenue recognition criteria are met for each deliverable. We determine BESP for our subscription services included in a multiple element arrangement by considering multiple factors, including, but not limited to, stated subscription renewal rates and other major groupings such as customer type and geography. BESP for professional services considers the discount of actual professional services sold compared to list price as well as the experience level and estimated location of the resources performing the services. We allocate consideration proportionately based on established BESP and then recognize the allocated consideration as revenue over the respective delivery period for each element. </t>
  </si>
  <si>
    <t>Deferred Revenue</t>
  </si>
  <si>
    <t>Deferred Revenue Deferred revenue includes amounts billed to customers for which the revenue recognition criteria have not been met. Deferred revenue primarily consists of billings or payments received in advance of revenue recognition from our subscription services and, to a lesser extent, professional services and other revenues described above, and is recognized as revenue recognition criteria are met. We generally invoice our customers in annual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and the remaining portion is recorded as noncurrent, which is in other long-term liabilities on the consolidated balance sheet.</t>
  </si>
  <si>
    <t>Certain Risks and Concentrations of Credit Risk</t>
  </si>
  <si>
    <t>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in safekeeping by large, credit-worthy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losses related to lack of collectibility have not been material. The following customers individually exceeded 10% of total accounts receivable as of the dates shown:
July 31,
January 31,
2017
2017
Customer 1
11%
*
Customer 2
*
15%
Customer 3
*
15%
*
Does not exceed 10%. No single customer represented over 10% of total revenues in the condensed consolidated statements of comprehensive income for the three and six months ended July 31, 2017 and 2016.</t>
  </si>
  <si>
    <t>New Accounting Pronouncements</t>
  </si>
  <si>
    <t xml:space="preserve">New Accounting Pronouncements Adopted in Fiscal 2018 Stock-Based Compensation In March 2016, the Financial Accounting Standards Board ("FASB") issued Accounting Standards Update (“ASU”) 2016-09, “ Compensation-Stock Compensation: Improvements to Employee Share-Based Payment
•
The standard eliminates additional paid in capital (APIC) pools and requires excess tax benefits and deficiencies to be recorded in the income statement as a discrete item when restricted stock units vest or stock options are settled. The adoption of this guidance on a prospective basis resulted in the recognition of excess tax benefits in our provision for income taxes of $14.8 million and $28.7 million for the three and six months ended July 31, 2017.
•
Upon adoption, we elected to account for forfeitures as they occur and to no longer estimate forfeitures using a modified retrospective transition method, which resulted in a net cumulative-effect adjustment of $0.7 million to increase our February 1, 2017 opening retained earnings balance.
•
In addition, ASU 2016-09 requires excess tax benefits and deficiencies to be classified as operating activities on the condensed consolidated statement of cash flows. Previously, these items were classified as financing activities. We have elected to present the cash flow impact using a prospective transition method. As a result, there were no adjustments to the condensed consolidated statement of cash flows for the three and six months ended July 31, 2016.
•
Excess tax benefits and deficiencies must be prospectively excluded from assumed future proceeds in the calculation of diluted shares when using the treasury stock method. The effect of this change on the fully diluted net income per share was immaterial for the three and six months ended July 31, 2017. </t>
  </si>
  <si>
    <t xml:space="preserve">We compute net income per share of our Class A and Class B common stock using the two-class method required for participating securities.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loss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The unvested shares of common stock resulting from early exercises of stock options accounted for all of our participating securities. Diluted net income per share attributable to common stockholders is computed by dividing net income attributable to common stockholders by the weighted-average shares outstanding, including potentially dilutive shares of common equivalents outstanding during the period. The dilutive effect of potential shares of common stock are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
  </si>
  <si>
    <t>Summary of Business and Significant Accounting Policies (Tables)</t>
  </si>
  <si>
    <t>Schedule of Certain Risks and Concentrations of Credit Risk</t>
  </si>
  <si>
    <t>The following customers individually exceeded 10% of total accounts receivable as of the dates shown:
July 31,
January 31,
2017
2017
Customer 1
11%
*
Customer 2
*
15%
Customer 3
*
15%
*
Does not exceed 10%.</t>
  </si>
  <si>
    <t>Short-Term Investments (Tables)</t>
  </si>
  <si>
    <t>Schedule of Short-Term Investments</t>
  </si>
  <si>
    <t>At July 31, 2017, short-term investments consisted of the following (in thousands):
Gross
Gross
Estimated
Amortized
unrealized
unrealized
fair
cost
gains
losses
value
Available-for-sale securities:
Asset-backed securities
$
24,105
$
—
$
(17
)
$
24,088
Commercial paper
17,427
1
(3
)
17,425
Corporate notes and bonds
107,660
22
(68
)
107,614
U.S. agency obligations
83,939
—
(99
)
83,840
U.S. treasury securities
82,611
2
(155
)
82,458
Total available-for-sale securities
$
315,742
$
25
$
(342
)
$
315,425
At January 31, 2017, short-term investments consisted of the following (in thousands):
Gross
Gross
Estimated
Amortized
unrealized
unrealized
fair
cost
gains
losses
value
Available-for-sale securities:
Asset-backed securities
$
20,729
$
5
$
(16
)
$
20,718
Commercial paper
20,567
4
(1
)
20,570
Corporate notes and bonds
92,843
14
(101
)
92,756
U.S. agency obligations
87,091
12
(51
)
87,052
U.S. treasury securities
80,277
4
(111
)
80,170
Total available-for-sale securities
$
301,507
$
39
$
(280
)
$
301,266</t>
  </si>
  <si>
    <t>Summary of Estimated Fair Value of Short-Term Investments, Designated as Available-for-Sale and Classified by Contractual Maturity</t>
  </si>
  <si>
    <t>The following table summarizes the estimated fair value of our short-term investments, designated as available-for-sale and classified by the contractual maturity date of the securities as of the dates shown (in thousands):
July 31,
January 31,
2017
2017
Due in one year or less
$
280,883
$
225,183
Due in greater than one year
34,542
76,083
Total
$
315,425
$
301,266</t>
  </si>
  <si>
    <t>Schedule of Fair Values and Gross Unrealized Losses of Available-for-Sale Securities Aggregated by Investment Category</t>
  </si>
  <si>
    <t>The following table shows the fair values and the gross unrealized losses of these available-for-sale securities aggregated by investment category as of July 31, 2017 (in thousands):
Gross
Fair
unrealized
value
losses
Asset-backed securities
$
24,088
$
(17
)
Commercial paper
13,139
(3
)
Corporate notes and bonds
73,568
(68
)
U.S. agency obligations
79,750
(99
)
U.S. treasury securities
76,124
(155
)
The following table shows the fair values and the gross unrealized losses of these available-for-sale securities aggregated by investment category as of January 31, 2017 (in thousands):
Gross
Fair
unrealized
value
losses
Asset-backed securities
$
14,027
$
(16
)
Commercial paper
5,694
(1
)
Corporate notes and bonds
67,220
(101
)
U.S. agency obligations
40,549
(51
)
U.S. treasury securities
68,704
(111
)</t>
  </si>
  <si>
    <t>Property and Equipment, Net (Tables)</t>
  </si>
  <si>
    <t>Components of Property and Equipment, Net</t>
  </si>
  <si>
    <t>Property and equipment, net consists of the following as of the dates shown (in thousands):
July 31,
January 31,
2017
2017
Land
$
3,040
$
3,040
Building
20,984
20,984
Land improvements and building improvements
19,730
14,731
Equipment and computers
7,453
7,197
Furniture and fixtures
9,379
7,322
Leasehold improvements
3,041
2,615
Construction in progress
553
2,889
64,180
58,778
Less accumulated depreciation
(10,652
)
(8,871
)
Total property and equipment, net
$
53,528
$
49,907</t>
  </si>
  <si>
    <t>Intangible Assets (Tables)</t>
  </si>
  <si>
    <t>Details of Intangible Assets</t>
  </si>
  <si>
    <t>The following schedule presents the details of intangible assets as of July 31, 2017 (dollar amounts in thousands):
July 31, 2017
Gross
Remaining
carrying
Accumulated
useful life
amount
amortization
Net
(in years)
Existing technology
$
3,880
$
(3,121
)
$
759
1.2
Database
4,939
(3,809
)
1,130
2.4
Customer contracts and relationships
33,643
(7,008
)
26,635
8.0
Software
10,867
(4,646
)
6,221
2.7
Brand
1,141
(598
)
543
1.7
$
54,470
$
(19,182
)
$
35,288
The following schedule presents the details of intangible assets as of January 31, 2017 (dollar amounts in thousands):
January 31, 2017
Gross
Remaining
carrying
Accumulated
useful life
amount
amortization
Net
(in years)
Existing technology
$
3,880
$
(2,733
)
$
1,147
1.6
Database
4,939
(3,291
)
1,648
2.5
Customer contracts and relationships
33,643
(5,245
)
28,398
8.5
Software
10,867
(3,481
)
7,386
3.2
Brand
1,141
(437
)
704
2.2
$
54,470
$
(15,187
)
$
39,283</t>
  </si>
  <si>
    <t>Estimated Amortization Expense</t>
  </si>
  <si>
    <t>The estimated amortization expense for intangible assets, for the next five years and thereafter is as follows as of July 31, 2017 (in thousands):
Estimated
amortization
Period
expense
Fiscal 2018
$
3,800
Fiscal 2019
6,966
Fiscal 2020
6,062
Fiscal 2021
3,629
Fiscal 2022
3,182
Thereafter
11,649
Total
$
35,288</t>
  </si>
  <si>
    <t>Accrued Expenses (Tables)</t>
  </si>
  <si>
    <t>Schedule of Accrued Expenses</t>
  </si>
  <si>
    <t>Accrued expenses consisted of the following as of the dates shown (in thousands):
July 31,
January 31,
2017
2017
Accrued commissions
$
1,777
$
3,754
Accrued bonus
2,537
2,333
Deferred compensation associated with Zinc Ahead
484
333
Accrued vacation
2,727
1,866
Payroll tax payable
2,206
1,402
Accrued other compensation and benefits
2,345
2,319
Total accrued compensation and benefits
$
12,076
$
12,007
Accrued fees payable to salesforce.com
4,738
4,520
Accrued third-party professional services subcontractors' fees
948
953
Taxes payable
1,628
2,018
Other accrued expenses
4,977
4,819
Total accrued expenses and other current liabilities
$
12,291
$
12,310</t>
  </si>
  <si>
    <t>Fair Value Measurements (Tables)</t>
  </si>
  <si>
    <t>Fair Value Hierarchy for Financial Assets and Liabilities Measured at Fair Value on Recurring Basis</t>
  </si>
  <si>
    <t>The following table presents the fair value hierarchy for financial assets and liabilities measured at fair value on a recurring basis as of July 31, 2017 (in thousands):
Level 1
Level 2
Level 3
Total
Assets
Cash equivalents:
Money market funds
$
9,116
$
—
$
—
$
9,116
Commercial paper
—
3,747
—
3,747
Corporate notes and bonds
—
—
—
—
U.S. agency obligations
—
—
—
—
Short-term investments:
Asset-backed securities
—
24,088
—
24,088
Commercial paper
—
17,425
—
17,425
Corporate notes and bonds
—
107,614
—
107,614
U.S. agency obligations
—
83,840
—
83,840
U.S. treasury securities
—
82,458
—
82,458
Foreign currency derivative contracts
—
46
—
46
Total
$
9,116
$
319,218
$
—
$
328,334
Liabilities
Foreign currency derivative contracts
—
253
—
253
Total
$
—
$
253
$
—
$
253
The following table presents the fair value hierarchy for financial assets measured at fair value on a recurring basis as of January 31, 2017 (in thousands):
Level 1
Level 2
Level 3
Total
Cash equivalents:
Money market funds
$
20,174
$
—
$
—
$
20,174
Corporate notes and bonds
—
—
—
—
U.S. agency obligations
—
5,450
—
5,450
Short-term investments:
Asset-backed securities
—
20,718
—
20,718
Commercial paper
—
20,570
—
20,570
Corporate notes and bonds
—
92,756
—
92,756
U.S. agency obligations
—
87,052
—
87,052
U.S. treasury securities
—
80,170
—
80,170
Total
$
20,174
$
306,716
$
—
$
326,890</t>
  </si>
  <si>
    <t>Summary of Outstanding Balance Sheet Hedges</t>
  </si>
  <si>
    <t>Details on outstanding balance sheet hedges are presented below as of the date shown below (in thousands):
July 31,
2017
Notional amount of foreign currency derivative contracts
$
41,400
Fair value of foreign currency derivative contracts
41,653</t>
  </si>
  <si>
    <t>Summary Fair Value of Outstanding Derivative Instruments</t>
  </si>
  <si>
    <t>The fair value of the Company’s outstanding derivative instruments is summarized below (in thousands):
July 31,
2017
Derivative Assets
Balance Sheet Location
Derivatives not designated as hedging instruments:
Foreign currency derivative contracts
Prepaid expenses and other current assets
$
46
Derivative Liabilities
Balance Sheet Location
Derivatives not designated as hedging instruments:
Foreign currency derivative contracts
Accrued expenses
$
253</t>
  </si>
  <si>
    <t>Stockholders' Equity (Tables)</t>
  </si>
  <si>
    <t>Summary of Stock Option Activity</t>
  </si>
  <si>
    <t>A summary of stock option activity for the six months ended July 31, 2017 is as follows:
Weighted
Weighted
average
average
remaining
Aggregate
Number
exercise
contractual
intrinsic
of shares
price
term (in years)
value
Options outstanding at January 31, 2017
16,282,343
$
7.48
6.3
$
567,491,532
Options granted
13,000
57.37
Options exercised
(1,918,647
)
7.06
Options forfeited/cancelled
(108,201
)
21.87
Options outstanding at July 31, 2017
14,268,495
$
7.47
5.8
$
803,181,095
Options vested and exercisable at July 31, 2017
5,648,977
$
5.19
5.3
$
330,863,470
Options vested and exercisable at July 31, 2017 and expected to vest thereafter
14,268,495
$
7.47
5.8
$
803,181,095</t>
  </si>
  <si>
    <t>Summary of Restricted Stock Unit (RSU) Activity</t>
  </si>
  <si>
    <t>A summary of restricted stock unit (RSU) activity for the six months ended July 31, 2017 is as follows:
Weighted
Unreleased
average
restricted
grant date
stock units
fair value
Balance at January 31, 2017
3,362,650
$
29.33
RSUs granted
876,244
51.96
RSUs vested
(605,180
)
29.73
RSUs forfeited/cancelled
(246,247
)
30.71
Balance at July 31, 2017
3,387,467
$
35.03</t>
  </si>
  <si>
    <t>Schedule of Weighted-Average Assumptions Used to Estimate Grant Date Fair Value of Options Granted</t>
  </si>
  <si>
    <t>The following table presents the weighted-average assumptions used to estimate the grant date fair value of options granted during the periods presented:
Three Months Ended July 31,
Six Months Ended July 31,
2017
2016
2017
2016
Volatility
43%
—
43% – 44%
45% – 46%
Expected term (in years)
6.35
—
6.35
6.31 – 7.56
Risk-free interest rate
1.89%
—
1.89% – 2.17%
1.48% – 1.67%
Dividend yield
0%
—
0%
0%</t>
  </si>
  <si>
    <t>Net Income per Share Attributable to Common Stockholders (Tables)</t>
  </si>
  <si>
    <t>Numerators and Denominators of the Basic and Diluted EPS Computations for Common Stock</t>
  </si>
  <si>
    <t>The numerators and denominators of the basic and diluted EPS computations for our common stock are calculated as follows (in thousands, except per share data):
Three months ended July 31,
Six Months Ended July 31,
2017
2016
2017
2016
Class A
Class B
Class A
Class B
Class A
Class B
Class A
Class B
Basic
Numerator
Net income
$
30,215
$
7,629
$
9,381
$
3,577
$
57,887
$
15,980
$
17,787
$
7,680
Undistributed earnings allocated to participating securities
—
—
(1
)
—
—
—
(1
)
(1
)
Net income attributable to common stockholders, basic
$
30,215
$
7,629
$
9,380
$
3,577
$
57,887
$
15,980
$
17,786
$
7,679
Denominator
Weighted average shares used in computing net income per share attributable to common stockholders, basic
111,786
28,224
97,823
37,303
109,204
30,147
93,961
40,570
Net income per share attributable to common stockholders, basic
$
0.27
$
0.27
$
0.10
$
0.10
$
0.53
$
0.53
$
0.19
$
0.19
Diluted
Numerator
Net income attributable to common stockholders, basic
$
30,215
$
7,629
$
9,380
$
3,577
$
57,887
$
15,980
$
17,786
$
7,679
Reallocation as a result of conversion of Class B to Class A common stock:
Net income attributable to common stockholders, basic
7,629
—
3,577
—
15,980
—
7,679
—
Reallocation of net income to Class B common stock
—
2,705
—
767
—
5,268
—
1,474
Net income attributable to common stockholders, diluted
$
37,844
$
10,334
$
12,957
$
4,344
$
73,867
$
21,248
$
25,465
$
9,153
Denominator
Number of shares used for basic EPS computation
111,786
28,224
97,823
37,303
109,204
30,147
93,961
40,570
Conversion of Class B to Class A common stock
28,224
—
37,303
—
30,147
—
40,570
—
Effect of potentially dilutive common shares
13,768
13,768
12,029
12,029
13,950
13,950
12,159
12,159
Weighted average shares used in computing net income per share attributable to common stockholders, diluted
153,778
41,992
147,155
49,332
153,301
44,097
146,690
52,729
Net income per share attributable to common stockholders, diluted
$
0.25
$
0.25
$
0.09
$
0.09
$
0.48
$
0.48
$
0.17
$
0.17</t>
  </si>
  <si>
    <t>Potential Common Share Equivalents Excluded where the Inclusion would be Anti-dilutive</t>
  </si>
  <si>
    <t>Potential common share equivalents excluded where the inclusion would be anti-dilutive are as follows:
Three Months Ended July 31,
Six Months Ended July 31,
2017
2016
2017
2016
Options and awards to purchase shares not included in the computation of diluted net income per share because their inclusion would be anti-dilutive
337,503
2,031,160
558,126
1,757,681</t>
  </si>
  <si>
    <t>Information about Geographic Areas (Tables)</t>
  </si>
  <si>
    <t>Revenues by Geographic Area</t>
  </si>
  <si>
    <t>Revenues by geographic area, which is primarily measured by the estimated location of the end users for subscription services revenues and the estimated location of the resources performing the services for professional services, were as follows for the periods shown below (in thousands):
Three Months Ended July 31,
Six Months Ended July 31,
2017
2016
2017
2016
Revenues by geography
North America
$
90,809
$
71,540
$
177,490
$
136,979
Europe and other
50,269
39,120
97,353
73,934
Asia Pacific
25,507
20,687
49,660
40,198
Total revenues
$
166,585
$
131,347
$
324,503
$
251,111</t>
  </si>
  <si>
    <t>Long-Lived Assets by Geographic Area</t>
  </si>
  <si>
    <t>Long-lived assets by geographic area are as follows as of the periods shown below (in thousands):
July 31,
January 31,
2017
2017
Long-lived assets by geography
North America
$
50,732
$
47,096
Europe and other
1,820
1,762
Asia Pacific
976
1,049
Total long-lived assets
$
53,528
$
49,907</t>
  </si>
  <si>
    <t>Summary of Business and Significant Accounting Policies - Additional Information (Detail) $ in Millions</t>
  </si>
  <si>
    <t>Feb. 01, 2017USD ($)</t>
  </si>
  <si>
    <t>Jul. 31, 2017USD ($)Customer</t>
  </si>
  <si>
    <t>Jul. 31, 2016Customer</t>
  </si>
  <si>
    <t>Accounting Standards Update 2016-09 [Member]</t>
  </si>
  <si>
    <t>Summary Of Business And Accounting Policies [Line Items]</t>
  </si>
  <si>
    <t>Net cumulative-effect adjustment on retained earnings</t>
  </si>
  <si>
    <t>Accounting Standards Update 2016-09 [Member] | Effect on Provision for Income Taxes [Member]</t>
  </si>
  <si>
    <t>Recognition of excess tax benefits</t>
  </si>
  <si>
    <t>Customer concentration risk [Member] | Revenues [Member]</t>
  </si>
  <si>
    <t>Number of customers | Customer</t>
  </si>
  <si>
    <t>Minimum [Member]</t>
  </si>
  <si>
    <t>Customer payment period</t>
  </si>
  <si>
    <t>30 days</t>
  </si>
  <si>
    <t>Maximum [Member]</t>
  </si>
  <si>
    <t>60 days</t>
  </si>
  <si>
    <t>Summary of Business and Significant Accounting Policies - Schedule of Certain Risks and Concentrations of Credit Risk (Detail) - Customer concentration risk [Member] - Accounts receivable [Member]</t>
  </si>
  <si>
    <t>12 Months Ended</t>
  </si>
  <si>
    <t>Customer 1 [Member]</t>
  </si>
  <si>
    <t>Concentration Risk [Line Items]</t>
  </si>
  <si>
    <t>Concentration risk percentage</t>
  </si>
  <si>
    <t>11.00%</t>
  </si>
  <si>
    <t>Customer 2 [Member]</t>
  </si>
  <si>
    <t>15.00%</t>
  </si>
  <si>
    <t>Customer 3 [Member]</t>
  </si>
  <si>
    <t>Short-Term Investments - Schedule of Short-Term Investment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Asset-backed securities [Member]</t>
  </si>
  <si>
    <t>Commercial paper [Member]</t>
  </si>
  <si>
    <t>Corporate notes and bonds [Member]</t>
  </si>
  <si>
    <t>U.S. agency obligations [Member]</t>
  </si>
  <si>
    <t>U.S. treasury securities [Member]</t>
  </si>
  <si>
    <t>Short-Term Investments - Summary of Estimated Fair Value of Short-Term Investments, Designated as Available-for-Sale and Classified by Contractual Maturity (Detail) - USD ($) $ in Thousands</t>
  </si>
  <si>
    <t>Due in one year or less</t>
  </si>
  <si>
    <t>Due in greater than one year</t>
  </si>
  <si>
    <t>Total</t>
  </si>
  <si>
    <t>Short-Term Investments - Additional Information (Detail) - USD ($)</t>
  </si>
  <si>
    <t>Other-than-temporary impairment losses on investments</t>
  </si>
  <si>
    <t>Short-Term Investments - Schedule of Fair Values and Gross Unrealized Losses of Available-for-Sale Securities Aggregated by Investment Category (Detail) - USD ($) $ in Thousands</t>
  </si>
  <si>
    <t>Fair value</t>
  </si>
  <si>
    <t>Gross unrealized losses</t>
  </si>
  <si>
    <t>Property and Equipment, Net - Components of Property and Equipment, Net (Detail) - USD ($) $ in Thousands</t>
  </si>
  <si>
    <t>Property, Plant and Equipment [Line Items]</t>
  </si>
  <si>
    <t>Property and equipment, gross</t>
  </si>
  <si>
    <t>Less accumulated depreciation</t>
  </si>
  <si>
    <t>Total property and equipment, net</t>
  </si>
  <si>
    <t>Land [Member]</t>
  </si>
  <si>
    <t>Building [Member]</t>
  </si>
  <si>
    <t>Land improvements and building improvements [Member]</t>
  </si>
  <si>
    <t>Equipment and computers [Member]</t>
  </si>
  <si>
    <t>Furniture and fixtures [Member]</t>
  </si>
  <si>
    <t>Leasehold improvements [Member]</t>
  </si>
  <si>
    <t>Construction in progress [Member]</t>
  </si>
  <si>
    <t>Property and Equipment, Net - Additional Information (Detail) - USD ($) $ in Millions</t>
  </si>
  <si>
    <t>Depreciation</t>
  </si>
  <si>
    <t>Intangible Assets - Details of Intangible Assets (Detail) - USD ($) $ in Thousands</t>
  </si>
  <si>
    <t>Finite-Lived Intangible Assets [Line Items]</t>
  </si>
  <si>
    <t>Intangible assets, Gross carrying amount</t>
  </si>
  <si>
    <t>Intangible assets, Accumulated amortization</t>
  </si>
  <si>
    <t>Intangible assets, Net</t>
  </si>
  <si>
    <t>Existing technology [Member]</t>
  </si>
  <si>
    <t>Intangible assets, Remaining useful life</t>
  </si>
  <si>
    <t>1 year 2 months 12 days</t>
  </si>
  <si>
    <t>1 year 7 months 6 days</t>
  </si>
  <si>
    <t>Database [Member]</t>
  </si>
  <si>
    <t>2 years 4 months 24 days</t>
  </si>
  <si>
    <t>2 years 6 months</t>
  </si>
  <si>
    <t>Customer contracts and relationships [Member]</t>
  </si>
  <si>
    <t>8 years</t>
  </si>
  <si>
    <t>8 years 6 months</t>
  </si>
  <si>
    <t>Software [Member]</t>
  </si>
  <si>
    <t>2 years 8 months 12 days</t>
  </si>
  <si>
    <t>3 years 2 months 12 days</t>
  </si>
  <si>
    <t>Brand [Member]</t>
  </si>
  <si>
    <t>1 year 8 months 12 days</t>
  </si>
  <si>
    <t>2 years 2 months 12 days</t>
  </si>
  <si>
    <t>Intangible Assets - Additional Information (Detail) - USD ($) $ in Millions</t>
  </si>
  <si>
    <t>Amortization expense</t>
  </si>
  <si>
    <t>Intangible Assets - Estimated Amortization Expense (Detail) - USD ($) $ in Thousands</t>
  </si>
  <si>
    <t>Finite Lived Intangible Assets Future Amortization Expense Current And Five Succeeding Fiscal Years [Abstract]</t>
  </si>
  <si>
    <t>Thereafter</t>
  </si>
  <si>
    <t>Accrued Expenses - Schedule of Accrued Expenses (Detail) - USD ($) $ in Thousands</t>
  </si>
  <si>
    <t>Accrued commissions</t>
  </si>
  <si>
    <t>Accrued bonus</t>
  </si>
  <si>
    <t>Deferred compensation associated with Zinc Ahead</t>
  </si>
  <si>
    <t>Accrued vacation</t>
  </si>
  <si>
    <t>Payroll tax payable</t>
  </si>
  <si>
    <t>Accrued other compensation and benefits</t>
  </si>
  <si>
    <t>Total accrued compensation and benefits</t>
  </si>
  <si>
    <t>Accrued fees payable to salesforce.com</t>
  </si>
  <si>
    <t>Accrued third-party professional services subcontractors' fees</t>
  </si>
  <si>
    <t>Taxes payable</t>
  </si>
  <si>
    <t>Other accrued expenses</t>
  </si>
  <si>
    <t>Total accrued expenses and other current liabilities</t>
  </si>
  <si>
    <t>Fair Value Measurements - Fair Value Hierarchy for Financial Assets and Liabilities Measured at Fair Value on Recurring Basis (Detail) - USD ($) $ in Thousands</t>
  </si>
  <si>
    <t>Assets</t>
  </si>
  <si>
    <t>Fair value, measurements recurring [Member]</t>
  </si>
  <si>
    <t>Liabilities</t>
  </si>
  <si>
    <t>Fair value, measurements recurring [Member] | Money market funds [Member]</t>
  </si>
  <si>
    <t>Cash equivalents</t>
  </si>
  <si>
    <t>Fair value, measurements recurring [Member] | Commercial paper [Member]</t>
  </si>
  <si>
    <t>Fair value, measurements recurring [Member] | Corporate notes and bonds [Member]</t>
  </si>
  <si>
    <t>Fair value, measurements recurring [Member] | U.S. agency obligations [Member]</t>
  </si>
  <si>
    <t>Fair value, measurements recurring [Member] | Asset-backed securities [Member]</t>
  </si>
  <si>
    <t>Fair value, measurements recurring [Member] | U.S. treasury securities [Member]</t>
  </si>
  <si>
    <t>Fair value, measurements recurring [Member] | Foreign currency derivative contracts [Member]</t>
  </si>
  <si>
    <t>Foreign currency derivative contracts</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Commercial paper [Member]</t>
  </si>
  <si>
    <t>Fair value, measurements recurring [Member] | Level 2 [Member] | Corporate notes and bonds [Member]</t>
  </si>
  <si>
    <t>Fair value, measurements recurring [Member] | Level 2 [Member] | U.S. agency obligations [Member]</t>
  </si>
  <si>
    <t>Fair value, measurements recurring [Member] | Level 2 [Member] | Asset-backed securities [Member]</t>
  </si>
  <si>
    <t>Fair value, measurements recurring [Member] | Level 2 [Member] | U.S. treasury securities [Member]</t>
  </si>
  <si>
    <t>Fair value, measurements recurring [Member] | Level 2 [Member] | Foreign currency derivative contracts [Member]</t>
  </si>
  <si>
    <t>Fair Value Measurements - Additional Information (Detail) - USD ($) $ in Millions</t>
  </si>
  <si>
    <t>Foreign currency forward contracts [Member]</t>
  </si>
  <si>
    <t>Foreign Currency Fair Value Hedge Derivative [Line Items]</t>
  </si>
  <si>
    <t>Foreign currency losses recognized</t>
  </si>
  <si>
    <t>Fair Value Measurements - Summary of Outstanding Balance Sheet Hedges (Detail) - Foreign currency forward contracts [Member]</t>
  </si>
  <si>
    <t>Jul. 31, 2017USD ($)</t>
  </si>
  <si>
    <t>Derivatives Fair Value [Line Items]</t>
  </si>
  <si>
    <t>Notional amount of foreign currency derivative contracts</t>
  </si>
  <si>
    <t>Fair value of foreign currency derivative contracts</t>
  </si>
  <si>
    <t>Fair Value Measurements - Summary Fair Value of Outstanding Derivative Instruments (Detail) - Foreign currency derivative contracts [Member] - Derivatives not designated as hedging instruments [Member] $ in Thousands</t>
  </si>
  <si>
    <t>Prepaid expenses and other current assets [Member]</t>
  </si>
  <si>
    <t>Derivative Assets</t>
  </si>
  <si>
    <t>Accrued expenses [Member]</t>
  </si>
  <si>
    <t>Derivative Liabilities</t>
  </si>
  <si>
    <t>Income Taxes - Additional Information (Detail) - USD ($) $ in Millions</t>
  </si>
  <si>
    <t>Income Tax Contingency [Line Items]</t>
  </si>
  <si>
    <t>Effective tax rates</t>
  </si>
  <si>
    <t>4.80%</t>
  </si>
  <si>
    <t>42.30%</t>
  </si>
  <si>
    <t>4.90%</t>
  </si>
  <si>
    <t>40.80%</t>
  </si>
  <si>
    <t>Percentage of decrease in effective tax rate due to recognition of excess tax benefits</t>
  </si>
  <si>
    <t>39.00%</t>
  </si>
  <si>
    <t>38.00%</t>
  </si>
  <si>
    <t>Excess tax benefits recognized</t>
  </si>
  <si>
    <t>Stockholders' Equity - Summary of Stock Option Activity (Detail)</t>
  </si>
  <si>
    <t>Jul. 31, 2017USD ($)$ / sharesshares</t>
  </si>
  <si>
    <t>Jan. 31, 2017USD ($)$ / sharesshares</t>
  </si>
  <si>
    <t>Number of shares, Options outstanding, Beginning Balance | shares</t>
  </si>
  <si>
    <t>Number of shares, Options granted | shares</t>
  </si>
  <si>
    <t>Number of shares, Options exercised | shares</t>
  </si>
  <si>
    <t>Number of shares, Options forfeited/cancelled | shares</t>
  </si>
  <si>
    <t>Number of shares, Options outstanding, Ending Balance | shares</t>
  </si>
  <si>
    <t>Number of shares, Options vested and exercisable | shares</t>
  </si>
  <si>
    <t>Number of shares, Options vested and exercisable and expected to vest thereafter | shares</t>
  </si>
  <si>
    <t>Weighted average exercise price, Options outstanding, Beginning Balance | $ / shares</t>
  </si>
  <si>
    <t>Weighted average exercise price, Options granted | $ / shares</t>
  </si>
  <si>
    <t>Weighted average exercise price, Options exercised | $ / shares</t>
  </si>
  <si>
    <t>Weighted average exercise price, Options forfeited/cancelled | $ / shares</t>
  </si>
  <si>
    <t>Weighted average exercise price, Options outstanding, Ending Balance | $ / shares</t>
  </si>
  <si>
    <t>Weighted average exercise price, Options vested and exercisable | $ / shares</t>
  </si>
  <si>
    <t>Weighted average exercise price, Options vested and exercisable and expected to vest thereafter | $ / shares</t>
  </si>
  <si>
    <t>Weighted average remaining contractual term (in years), Options outstanding</t>
  </si>
  <si>
    <t>5 years 9 months 18 days</t>
  </si>
  <si>
    <t>6 years 3 months 19 days</t>
  </si>
  <si>
    <t>Weighted average remaining contractual term (in years), Options vested and exercisable</t>
  </si>
  <si>
    <t>5 years 3 months 19 days</t>
  </si>
  <si>
    <t>Weighted average remaining contractual term (in years), Options vested and exercisable and expected to vest thereafter</t>
  </si>
  <si>
    <t>Aggregate intrinsic value, Options outstanding | $</t>
  </si>
  <si>
    <t>Aggregate intrinsic value, Options vested and exercisable | $</t>
  </si>
  <si>
    <t>Aggregate intrinsic value, Options vested and exercisable and expected to vest thereafter | $</t>
  </si>
  <si>
    <t>Stockholders' Equity - Additional Information (Detail) - USD ($) $ / shares in Units, $ in Millions</t>
  </si>
  <si>
    <t>Feb. 01, 2017</t>
  </si>
  <si>
    <t>Share Based Compensation Arrangement By Share Based Payment Award [Line Items]</t>
  </si>
  <si>
    <t>Number of shares, Options granted</t>
  </si>
  <si>
    <t>Unrecognized compensation cost related to unvested stock options granted</t>
  </si>
  <si>
    <t>Intrinsic value of options exercised</t>
  </si>
  <si>
    <t>Common stock, shares unvested</t>
  </si>
  <si>
    <t>Stock Options [Member]</t>
  </si>
  <si>
    <t>Weighted average period of unvested stock</t>
  </si>
  <si>
    <t>3 years 1 month 6 days</t>
  </si>
  <si>
    <t>Restricted Stock Units (RSUs) [Member]</t>
  </si>
  <si>
    <t>Weighted average grant date fair value, RSUs granted</t>
  </si>
  <si>
    <t>Number of shares, RSUs granted</t>
  </si>
  <si>
    <t>Unrecognized compensation cost related to unvested RSUs</t>
  </si>
  <si>
    <t>2013 Equity Incentive Plan [Member]</t>
  </si>
  <si>
    <t>Weighted-average grant date fair value of options granted</t>
  </si>
  <si>
    <t>2013 Equity Incentive Plan [Member] | Restricted Stock Units (RSUs) [Member]</t>
  </si>
  <si>
    <t>2012 and 2013 Equity Incentive Plan [Member] | Minimum [Member]</t>
  </si>
  <si>
    <t>Share-based compensation cost recognition vesting service period</t>
  </si>
  <si>
    <t>4 years</t>
  </si>
  <si>
    <t>2012 and 2013 Equity Incentive Plan [Member] | Maximum [Member]</t>
  </si>
  <si>
    <t>9 years</t>
  </si>
  <si>
    <t>Stockholders' Equity - Summary of Restricted Stock Unit (RSU) Activity (Detail) - Restricted Stock Units (RSUs) [Member]</t>
  </si>
  <si>
    <t>Jul. 31, 2017$ / sharesshares</t>
  </si>
  <si>
    <t>Unreleased restricted stock units, Beginning Balance | shares</t>
  </si>
  <si>
    <t>Unreleased restricted stock units, RSUs granted | shares</t>
  </si>
  <si>
    <t>Unreleased restricted stock units, RSUs vested | shares</t>
  </si>
  <si>
    <t>Unreleased restricted stock units, RSUs forfeited/cancelled | shares</t>
  </si>
  <si>
    <t>Unreleased restricted stock units, Ending Balance | shares</t>
  </si>
  <si>
    <t>Weighted average grant date fair value, Beginning Balance | $ / shares</t>
  </si>
  <si>
    <t>Weighted average grant date fair value, RSUs granted | $ / shares</t>
  </si>
  <si>
    <t>Weighted average grant date fair value, RSUs vested | $ / shares</t>
  </si>
  <si>
    <t>Weighted average grant date fair value, RSUs forfeited/cancelled | $ / shares</t>
  </si>
  <si>
    <t>Weighted average grant date fair value, Ending Balance | $ / shares</t>
  </si>
  <si>
    <t>Stockholders' Equity - Schedule of Weighted-Average Assumptions Used to Estimate Grant Date Fair Value of Options Granted (Detail) - Stock Options [Member]</t>
  </si>
  <si>
    <t>Volatility</t>
  </si>
  <si>
    <t>43.00%</t>
  </si>
  <si>
    <t>Volatility, Minimum</t>
  </si>
  <si>
    <t>45.00%</t>
  </si>
  <si>
    <t>Volatility, Maximum</t>
  </si>
  <si>
    <t>44.00%</t>
  </si>
  <si>
    <t>46.00%</t>
  </si>
  <si>
    <t>Expected term (in years)</t>
  </si>
  <si>
    <t>6 years 4 months 6 days</t>
  </si>
  <si>
    <t>Risk-free interest rate</t>
  </si>
  <si>
    <t>1.89%</t>
  </si>
  <si>
    <t>Risk-free interest rate, Minimum</t>
  </si>
  <si>
    <t>1.48%</t>
  </si>
  <si>
    <t>Risk-free interest rate, Maximum</t>
  </si>
  <si>
    <t>2.17%</t>
  </si>
  <si>
    <t>1.67%</t>
  </si>
  <si>
    <t>Dividend yield</t>
  </si>
  <si>
    <t>0.00%</t>
  </si>
  <si>
    <t>6 years 3 months 22 days</t>
  </si>
  <si>
    <t>7 years 6 months 21 days</t>
  </si>
  <si>
    <t>Net Income per Share Attributable to Common Stockholders - Numerators and Denominators of the Basic and Diluted EPS Computations for Common Stock (Detail) - USD ($) $ / shares in Units, shares in Thousands, $ in Thousands</t>
  </si>
  <si>
    <t>Schedule Of Earnings Per Share Basic And Diluted [Line Items]</t>
  </si>
  <si>
    <t>Weighted average shares used in computing net income per share attributable to common stockholders, basic</t>
  </si>
  <si>
    <t>Net income per share attributable to common stockholders, basic</t>
  </si>
  <si>
    <t>Reallocation as a result of conversion of Class B to Class A common stock:</t>
  </si>
  <si>
    <t>Weighted average shares used in computing net income per share attributable to common stockholders, diluted</t>
  </si>
  <si>
    <t>Net income per share attributable to common stockholders, diluted</t>
  </si>
  <si>
    <t>Undistributed earnings allocated to participating securities</t>
  </si>
  <si>
    <t>Net income attributable to common stockholders, basic</t>
  </si>
  <si>
    <t>Net income attributable to common stockholders, diluted</t>
  </si>
  <si>
    <t>Conversion of Class B to Class A common stock</t>
  </si>
  <si>
    <t>Effect of potentially dilutive common shares</t>
  </si>
  <si>
    <t>Reallocation of net income to Class B common stock</t>
  </si>
  <si>
    <t>Net Income per Share Attributable to Common Stockholders - Potential Common Share Equivalents Excluded where the Inclusion would be Anti-dilutive (Detail) - shares</t>
  </si>
  <si>
    <t>Options and awards to purchase shares not included in the computation of diluted net income per share because their inclusion would be anti-dilutive</t>
  </si>
  <si>
    <t>Commitments and Contingencies - Additional Information (Detail)</t>
  </si>
  <si>
    <t>Aug. 30, 2017</t>
  </si>
  <si>
    <t>Aug. 24, 2017</t>
  </si>
  <si>
    <t>Jun. 05, 2017</t>
  </si>
  <si>
    <t>Mar. 13, 2017USD ($)</t>
  </si>
  <si>
    <t>Mar. 03, 2017</t>
  </si>
  <si>
    <t>Mar. 01, 2017</t>
  </si>
  <si>
    <t>Feb. 21, 2017</t>
  </si>
  <si>
    <t>Jan. 26, 2017Employee</t>
  </si>
  <si>
    <t>Value-Added Reseller Agreement [Member]</t>
  </si>
  <si>
    <t>Long Term Purchase Commitment [Line Items]</t>
  </si>
  <si>
    <t>Minimum fee commitment obligation</t>
  </si>
  <si>
    <t>Purchase commitment, description</t>
  </si>
  <si>
    <t>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t>
  </si>
  <si>
    <t>Minimum order commitment</t>
  </si>
  <si>
    <t>Agreement maturity date</t>
  </si>
  <si>
    <t>Sep. 1,
		2025</t>
  </si>
  <si>
    <t>Value-Added Reseller Agreement [Member] | September 1, 2025 [Member]</t>
  </si>
  <si>
    <t>Value-Added Reseller Agreement [Member] | March 1, 2014 to September 1, 2020 [Member]</t>
  </si>
  <si>
    <t>IMS Litigation Matter [Member]</t>
  </si>
  <si>
    <t>Litigation filed date</t>
  </si>
  <si>
    <t>January 10, 2017</t>
  </si>
  <si>
    <t>Motion to dismiss counterclaims filed date</t>
  </si>
  <si>
    <t>Jun. 5,
		2017</t>
  </si>
  <si>
    <t>IMS Litigation Matter [Member] | Minimum [Member]</t>
  </si>
  <si>
    <t>Monetary damages</t>
  </si>
  <si>
    <t>Medidata Litigation Matter [Member]</t>
  </si>
  <si>
    <t>January 26, 2017</t>
  </si>
  <si>
    <t>Number of former employees | Employee</t>
  </si>
  <si>
    <t>First amended litigation filed date</t>
  </si>
  <si>
    <t>Feb. 21,
		2017</t>
  </si>
  <si>
    <t>Defendants dismissed from case</t>
  </si>
  <si>
    <t>Individual Defendants</t>
  </si>
  <si>
    <t>Motion filled date for private arbitration</t>
  </si>
  <si>
    <t>Mar. 3,
		2017</t>
  </si>
  <si>
    <t>Initial pretrial conference scheduled date</t>
  </si>
  <si>
    <t>Sep. 28,
		2017</t>
  </si>
  <si>
    <t>Medidata Litigation Matter [Member] | Subsequent Event [Member]</t>
  </si>
  <si>
    <t>Motion filled date to dismiss complaint</t>
  </si>
  <si>
    <t>Aug. 30,
		2017</t>
  </si>
  <si>
    <t>Medidata Litigation Matter [Member] | Subsequent Event [Member] | Second Circuit Appealed with U.S Court of Appeals [Member]</t>
  </si>
  <si>
    <t>Appealed date to U.S. Court of Appeals for the Second Circuit on court's order</t>
  </si>
  <si>
    <t>Aug. 24,
		2017</t>
  </si>
  <si>
    <t>Information about Geographic Areas - Revenues by Geographic Area (Detail) - USD ($) $ in Thousands</t>
  </si>
  <si>
    <t>Revenues by geography</t>
  </si>
  <si>
    <t>North America [Member]</t>
  </si>
  <si>
    <t>Europe and other [Member]</t>
  </si>
  <si>
    <t>Asia Pacific [Member]</t>
  </si>
  <si>
    <t>Information about Geographic Areas - Long-Lived Assets by Geographic Area (Detail) - USD ($) $ in Thousands</t>
  </si>
  <si>
    <t>Long-lived assets by geography</t>
  </si>
  <si>
    <t>Total long-lived asset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3052</v>
      </c>
    </row>
    <row r="12" spans="1:3">
      <c r="A12" s="4" t="s">
        <v>19</v>
      </c>
      <c r="B12" s="4" t="s">
        <v>20</v>
      </c>
    </row>
    <row r="13" spans="1:3">
      <c r="A13" s="4" t="s">
        <v>21</v>
      </c>
      <c r="B13" s="4" t="s">
        <v>22</v>
      </c>
    </row>
    <row r="14" spans="1:3">
      <c r="A14" s="4" t="s">
        <v>23</v>
      </c>
    </row>
    <row r="15" spans="1:3">
      <c r="A15" s="3" t="s">
        <v>4</v>
      </c>
    </row>
    <row r="16" spans="1:3">
      <c r="A16" s="4" t="s">
        <v>24</v>
      </c>
      <c r="C16" s="5" t="n">
        <v>114505348</v>
      </c>
    </row>
    <row r="17" spans="1:3">
      <c r="A17" s="4" t="s">
        <v>25</v>
      </c>
    </row>
    <row r="18" spans="1:3">
      <c r="A18" s="3" t="s">
        <v>4</v>
      </c>
    </row>
    <row r="19" spans="1:3">
      <c r="A19" s="4" t="s">
        <v>24</v>
      </c>
      <c r="C19" s="5" t="n">
        <v>26111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66</v>
      </c>
      <c r="B11"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09226</v>
      </c>
      <c r="C3" s="7" t="n">
        <v>217606</v>
      </c>
    </row>
    <row r="4" spans="1:3">
      <c r="A4" s="4" t="s">
        <v>30</v>
      </c>
      <c r="B4" s="5" t="n">
        <v>315425</v>
      </c>
      <c r="C4" s="5" t="n">
        <v>301266</v>
      </c>
    </row>
    <row r="5" spans="1:3">
      <c r="A5" s="4" t="s">
        <v>31</v>
      </c>
      <c r="B5" s="5" t="n">
        <v>97153</v>
      </c>
      <c r="C5" s="5" t="n">
        <v>182816</v>
      </c>
    </row>
    <row r="6" spans="1:3">
      <c r="A6" s="4" t="s">
        <v>32</v>
      </c>
      <c r="B6" s="5" t="n">
        <v>11551</v>
      </c>
      <c r="C6" s="5" t="n">
        <v>10177</v>
      </c>
    </row>
    <row r="7" spans="1:3">
      <c r="A7" s="4" t="s">
        <v>33</v>
      </c>
      <c r="B7" s="5" t="n">
        <v>833355</v>
      </c>
      <c r="C7" s="5" t="n">
        <v>711865</v>
      </c>
    </row>
    <row r="8" spans="1:3">
      <c r="A8" s="4" t="s">
        <v>34</v>
      </c>
      <c r="B8" s="5" t="n">
        <v>53528</v>
      </c>
      <c r="C8" s="5" t="n">
        <v>49907</v>
      </c>
    </row>
    <row r="9" spans="1:3">
      <c r="A9" s="4" t="s">
        <v>35</v>
      </c>
      <c r="B9" s="5" t="n">
        <v>95804</v>
      </c>
      <c r="C9" s="5" t="n">
        <v>95804</v>
      </c>
    </row>
    <row r="10" spans="1:3">
      <c r="A10" s="4" t="s">
        <v>36</v>
      </c>
      <c r="B10" s="5" t="n">
        <v>35288</v>
      </c>
      <c r="C10" s="5" t="n">
        <v>39283</v>
      </c>
    </row>
    <row r="11" spans="1:3">
      <c r="A11" s="4" t="s">
        <v>37</v>
      </c>
      <c r="B11" s="5" t="n">
        <v>12957</v>
      </c>
      <c r="C11" s="5" t="n">
        <v>16460</v>
      </c>
    </row>
    <row r="12" spans="1:3">
      <c r="A12" s="4" t="s">
        <v>38</v>
      </c>
      <c r="B12" s="5" t="n">
        <v>4938</v>
      </c>
      <c r="C12" s="5" t="n">
        <v>4057</v>
      </c>
    </row>
    <row r="13" spans="1:3">
      <c r="A13" s="4" t="s">
        <v>39</v>
      </c>
      <c r="B13" s="5" t="n">
        <v>1035870</v>
      </c>
      <c r="C13" s="5" t="n">
        <v>917376</v>
      </c>
    </row>
    <row r="14" spans="1:3">
      <c r="A14" s="3" t="s">
        <v>40</v>
      </c>
    </row>
    <row r="15" spans="1:3">
      <c r="A15" s="4" t="s">
        <v>41</v>
      </c>
      <c r="B15" s="5" t="n">
        <v>6298</v>
      </c>
      <c r="C15" s="5" t="n">
        <v>5677</v>
      </c>
    </row>
    <row r="16" spans="1:3">
      <c r="A16" s="4" t="s">
        <v>42</v>
      </c>
      <c r="B16" s="5" t="n">
        <v>12076</v>
      </c>
      <c r="C16" s="5" t="n">
        <v>12007</v>
      </c>
    </row>
    <row r="17" spans="1:3">
      <c r="A17" s="4" t="s">
        <v>43</v>
      </c>
      <c r="B17" s="5" t="n">
        <v>12291</v>
      </c>
      <c r="C17" s="5" t="n">
        <v>12310</v>
      </c>
    </row>
    <row r="18" spans="1:3">
      <c r="A18" s="4" t="s">
        <v>44</v>
      </c>
      <c r="B18" s="5" t="n">
        <v>2228</v>
      </c>
      <c r="C18" s="5" t="n">
        <v>3228</v>
      </c>
    </row>
    <row r="19" spans="1:3">
      <c r="A19" s="4" t="s">
        <v>45</v>
      </c>
      <c r="B19" s="5" t="n">
        <v>222685</v>
      </c>
      <c r="C19" s="5" t="n">
        <v>213562</v>
      </c>
    </row>
    <row r="20" spans="1:3">
      <c r="A20" s="4" t="s">
        <v>46</v>
      </c>
      <c r="B20" s="5" t="n">
        <v>255578</v>
      </c>
      <c r="C20" s="5" t="n">
        <v>246784</v>
      </c>
    </row>
    <row r="21" spans="1:3">
      <c r="A21" s="4" t="s">
        <v>37</v>
      </c>
      <c r="B21" s="5" t="n">
        <v>7561</v>
      </c>
      <c r="C21" s="5" t="n">
        <v>12974</v>
      </c>
    </row>
    <row r="22" spans="1:3">
      <c r="A22" s="4" t="s">
        <v>47</v>
      </c>
      <c r="B22" s="5" t="n">
        <v>6128</v>
      </c>
      <c r="C22" s="5" t="n">
        <v>4964</v>
      </c>
    </row>
    <row r="23" spans="1:3">
      <c r="A23" s="4" t="s">
        <v>48</v>
      </c>
      <c r="B23" s="5" t="n">
        <v>269267</v>
      </c>
      <c r="C23" s="5" t="n">
        <v>264722</v>
      </c>
    </row>
    <row r="24" spans="1:3">
      <c r="A24" s="4" t="s">
        <v>49</v>
      </c>
      <c r="B24" s="4" t="s">
        <v>50</v>
      </c>
      <c r="C24" s="4" t="s">
        <v>50</v>
      </c>
    </row>
    <row r="25" spans="1:3">
      <c r="A25" s="3" t="s">
        <v>51</v>
      </c>
    </row>
    <row r="26" spans="1:3">
      <c r="A26" s="4" t="s">
        <v>52</v>
      </c>
      <c r="B26" s="5" t="n">
        <v>478580</v>
      </c>
      <c r="C26" s="5" t="n">
        <v>439658</v>
      </c>
    </row>
    <row r="27" spans="1:3">
      <c r="A27" s="4" t="s">
        <v>53</v>
      </c>
      <c r="B27" s="5" t="n">
        <v>1271</v>
      </c>
      <c r="C27" s="5" t="n">
        <v>111</v>
      </c>
    </row>
    <row r="28" spans="1:3">
      <c r="A28" s="4" t="s">
        <v>54</v>
      </c>
      <c r="B28" s="5" t="n">
        <v>286751</v>
      </c>
      <c r="C28" s="5" t="n">
        <v>212884</v>
      </c>
    </row>
    <row r="29" spans="1:3">
      <c r="A29" s="4" t="s">
        <v>55</v>
      </c>
      <c r="B29" s="5" t="n">
        <v>766603</v>
      </c>
      <c r="C29" s="5" t="n">
        <v>652654</v>
      </c>
    </row>
    <row r="30" spans="1:3">
      <c r="A30" s="4" t="s">
        <v>56</v>
      </c>
      <c r="B30" s="5" t="n">
        <v>1035870</v>
      </c>
      <c r="C30" s="5" t="n">
        <v>917376</v>
      </c>
    </row>
    <row r="31" spans="1:3">
      <c r="A31" s="4" t="s">
        <v>23</v>
      </c>
    </row>
    <row r="32" spans="1:3">
      <c r="A32" s="3" t="s">
        <v>51</v>
      </c>
    </row>
    <row r="33" spans="1:3">
      <c r="A33" s="4" t="s">
        <v>57</v>
      </c>
      <c r="B33" s="7" t="n">
        <v>1</v>
      </c>
      <c r="C33"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5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29"/>
    <col customWidth="1" max="6" min="6" width="22"/>
  </cols>
  <sheetData>
    <row r="1" spans="1:6">
      <c r="A1" s="1" t="s">
        <v>236</v>
      </c>
      <c r="B1" s="2" t="s">
        <v>237</v>
      </c>
      <c r="C1" s="2" t="s">
        <v>238</v>
      </c>
      <c r="D1" s="2" t="s">
        <v>239</v>
      </c>
      <c r="E1" s="2" t="s">
        <v>238</v>
      </c>
      <c r="F1" s="2" t="s">
        <v>239</v>
      </c>
    </row>
    <row r="2" spans="1:6">
      <c r="A2" s="4" t="s">
        <v>240</v>
      </c>
    </row>
    <row r="3" spans="1:6">
      <c r="A3" s="3" t="s">
        <v>241</v>
      </c>
    </row>
    <row r="4" spans="1:6">
      <c r="A4" s="4" t="s">
        <v>242</v>
      </c>
      <c r="B4" s="10" t="n">
        <v>0.7</v>
      </c>
    </row>
    <row r="5" spans="1:6">
      <c r="A5" s="4" t="s">
        <v>243</v>
      </c>
    </row>
    <row r="6" spans="1:6">
      <c r="A6" s="3" t="s">
        <v>241</v>
      </c>
    </row>
    <row r="7" spans="1:6">
      <c r="A7" s="4" t="s">
        <v>244</v>
      </c>
      <c r="C7" s="10" t="n">
        <v>14.8</v>
      </c>
      <c r="E7" s="10" t="n">
        <v>28.7</v>
      </c>
    </row>
    <row r="8" spans="1:6">
      <c r="A8" s="4" t="s">
        <v>245</v>
      </c>
    </row>
    <row r="9" spans="1:6">
      <c r="A9" s="3" t="s">
        <v>241</v>
      </c>
    </row>
    <row r="10" spans="1:6">
      <c r="A10" s="4" t="s">
        <v>246</v>
      </c>
      <c r="C10" s="5" t="n">
        <v>0</v>
      </c>
      <c r="D10" s="5" t="n">
        <v>0</v>
      </c>
      <c r="E10" s="5" t="n">
        <v>0</v>
      </c>
      <c r="F10" s="5" t="n">
        <v>0</v>
      </c>
    </row>
    <row r="11" spans="1:6">
      <c r="A11" s="4" t="s">
        <v>247</v>
      </c>
    </row>
    <row r="12" spans="1:6">
      <c r="A12" s="3" t="s">
        <v>241</v>
      </c>
    </row>
    <row r="13" spans="1:6">
      <c r="A13" s="4" t="s">
        <v>248</v>
      </c>
      <c r="E13" s="4" t="s">
        <v>249</v>
      </c>
    </row>
    <row r="14" spans="1:6">
      <c r="A14" s="4" t="s">
        <v>250</v>
      </c>
    </row>
    <row r="15" spans="1:6">
      <c r="A15" s="3" t="s">
        <v>241</v>
      </c>
    </row>
    <row r="16" spans="1:6">
      <c r="A16" s="4" t="s">
        <v>248</v>
      </c>
      <c r="E16" s="4" t="s">
        <v>2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7</v>
      </c>
    </row>
    <row r="2" spans="1:3">
      <c r="A2" s="4" t="s">
        <v>59</v>
      </c>
      <c r="B2" s="7" t="n">
        <v>404</v>
      </c>
      <c r="C2" s="7" t="n">
        <v>659</v>
      </c>
    </row>
    <row r="3" spans="1:3">
      <c r="A3" s="4" t="s">
        <v>23</v>
      </c>
    </row>
    <row r="4" spans="1:3">
      <c r="A4" s="4" t="s">
        <v>60</v>
      </c>
      <c r="B4" s="8" t="n">
        <v>1e-05</v>
      </c>
      <c r="C4" s="8" t="n">
        <v>1e-05</v>
      </c>
    </row>
    <row r="5" spans="1:3">
      <c r="A5" s="4" t="s">
        <v>61</v>
      </c>
      <c r="B5" s="5" t="n">
        <v>800000000</v>
      </c>
      <c r="C5" s="5" t="n">
        <v>800000000</v>
      </c>
    </row>
    <row r="6" spans="1:3">
      <c r="A6" s="4" t="s">
        <v>62</v>
      </c>
      <c r="B6" s="5" t="n">
        <v>114287488</v>
      </c>
      <c r="C6" s="5" t="n">
        <v>103789544</v>
      </c>
    </row>
    <row r="7" spans="1:3">
      <c r="A7" s="4" t="s">
        <v>63</v>
      </c>
      <c r="B7" s="5" t="n">
        <v>114287488</v>
      </c>
      <c r="C7" s="5" t="n">
        <v>103789544</v>
      </c>
    </row>
    <row r="8" spans="1:3">
      <c r="A8" s="4" t="s">
        <v>25</v>
      </c>
    </row>
    <row r="9" spans="1:3">
      <c r="A9" s="4" t="s">
        <v>60</v>
      </c>
      <c r="B9" s="8" t="n">
        <v>1e-05</v>
      </c>
      <c r="C9" s="8" t="n">
        <v>1e-05</v>
      </c>
    </row>
    <row r="10" spans="1:3">
      <c r="A10" s="4" t="s">
        <v>61</v>
      </c>
      <c r="B10" s="5" t="n">
        <v>190000000</v>
      </c>
      <c r="C10" s="5" t="n">
        <v>190000000</v>
      </c>
    </row>
    <row r="11" spans="1:3">
      <c r="A11" s="4" t="s">
        <v>62</v>
      </c>
      <c r="B11" s="5" t="n">
        <v>26122845</v>
      </c>
      <c r="C11" s="5" t="n">
        <v>34097075</v>
      </c>
    </row>
    <row r="12" spans="1:3">
      <c r="A12" s="4" t="s">
        <v>63</v>
      </c>
      <c r="B12" s="5" t="n">
        <v>26122845</v>
      </c>
      <c r="C12" s="5" t="n">
        <v>34097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2</v>
      </c>
      <c r="B1" s="2" t="s">
        <v>1</v>
      </c>
      <c r="C1" s="2" t="s">
        <v>253</v>
      </c>
    </row>
    <row r="2" spans="1:3">
      <c r="B2" s="2" t="s">
        <v>2</v>
      </c>
      <c r="C2" s="2" t="s">
        <v>27</v>
      </c>
    </row>
    <row r="3" spans="1:3">
      <c r="A3" s="4" t="s">
        <v>254</v>
      </c>
    </row>
    <row r="4" spans="1:3">
      <c r="A4" s="3" t="s">
        <v>255</v>
      </c>
    </row>
    <row r="5" spans="1:3">
      <c r="A5" s="4" t="s">
        <v>256</v>
      </c>
      <c r="B5" s="4" t="s">
        <v>257</v>
      </c>
    </row>
    <row r="6" spans="1:3">
      <c r="A6" s="4" t="s">
        <v>258</v>
      </c>
    </row>
    <row r="7" spans="1:3">
      <c r="A7" s="3" t="s">
        <v>255</v>
      </c>
    </row>
    <row r="8" spans="1:3">
      <c r="A8" s="4" t="s">
        <v>256</v>
      </c>
      <c r="C8" s="4" t="s">
        <v>259</v>
      </c>
    </row>
    <row r="9" spans="1:3">
      <c r="A9" s="4" t="s">
        <v>260</v>
      </c>
    </row>
    <row r="10" spans="1:3">
      <c r="A10" s="3" t="s">
        <v>255</v>
      </c>
    </row>
    <row r="11" spans="1:3">
      <c r="A11" s="4" t="s">
        <v>256</v>
      </c>
      <c r="C11"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7</v>
      </c>
    </row>
    <row r="2" spans="1:3">
      <c r="A2" s="3" t="s">
        <v>262</v>
      </c>
    </row>
    <row r="3" spans="1:3">
      <c r="A3" s="4" t="s">
        <v>263</v>
      </c>
      <c r="B3" s="7" t="n">
        <v>315742</v>
      </c>
      <c r="C3" s="7" t="n">
        <v>301507</v>
      </c>
    </row>
    <row r="4" spans="1:3">
      <c r="A4" s="4" t="s">
        <v>264</v>
      </c>
      <c r="B4" s="5" t="n">
        <v>25</v>
      </c>
      <c r="C4" s="5" t="n">
        <v>39</v>
      </c>
    </row>
    <row r="5" spans="1:3">
      <c r="A5" s="4" t="s">
        <v>265</v>
      </c>
      <c r="B5" s="5" t="n">
        <v>-342</v>
      </c>
      <c r="C5" s="5" t="n">
        <v>-280</v>
      </c>
    </row>
    <row r="6" spans="1:3">
      <c r="A6" s="4" t="s">
        <v>266</v>
      </c>
      <c r="B6" s="5" t="n">
        <v>315425</v>
      </c>
      <c r="C6" s="5" t="n">
        <v>301266</v>
      </c>
    </row>
    <row r="7" spans="1:3">
      <c r="A7" s="4" t="s">
        <v>267</v>
      </c>
    </row>
    <row r="8" spans="1:3">
      <c r="A8" s="3" t="s">
        <v>262</v>
      </c>
    </row>
    <row r="9" spans="1:3">
      <c r="A9" s="4" t="s">
        <v>263</v>
      </c>
      <c r="B9" s="5" t="n">
        <v>24105</v>
      </c>
      <c r="C9" s="5" t="n">
        <v>20729</v>
      </c>
    </row>
    <row r="10" spans="1:3">
      <c r="A10" s="4" t="s">
        <v>264</v>
      </c>
      <c r="C10" s="5" t="n">
        <v>5</v>
      </c>
    </row>
    <row r="11" spans="1:3">
      <c r="A11" s="4" t="s">
        <v>265</v>
      </c>
      <c r="B11" s="5" t="n">
        <v>-17</v>
      </c>
      <c r="C11" s="5" t="n">
        <v>-16</v>
      </c>
    </row>
    <row r="12" spans="1:3">
      <c r="A12" s="4" t="s">
        <v>266</v>
      </c>
      <c r="B12" s="5" t="n">
        <v>24088</v>
      </c>
      <c r="C12" s="5" t="n">
        <v>20718</v>
      </c>
    </row>
    <row r="13" spans="1:3">
      <c r="A13" s="4" t="s">
        <v>268</v>
      </c>
    </row>
    <row r="14" spans="1:3">
      <c r="A14" s="3" t="s">
        <v>262</v>
      </c>
    </row>
    <row r="15" spans="1:3">
      <c r="A15" s="4" t="s">
        <v>263</v>
      </c>
      <c r="B15" s="5" t="n">
        <v>17427</v>
      </c>
      <c r="C15" s="5" t="n">
        <v>20567</v>
      </c>
    </row>
    <row r="16" spans="1:3">
      <c r="A16" s="4" t="s">
        <v>264</v>
      </c>
      <c r="B16" s="5" t="n">
        <v>1</v>
      </c>
      <c r="C16" s="5" t="n">
        <v>4</v>
      </c>
    </row>
    <row r="17" spans="1:3">
      <c r="A17" s="4" t="s">
        <v>265</v>
      </c>
      <c r="B17" s="5" t="n">
        <v>-3</v>
      </c>
      <c r="C17" s="5" t="n">
        <v>-1</v>
      </c>
    </row>
    <row r="18" spans="1:3">
      <c r="A18" s="4" t="s">
        <v>266</v>
      </c>
      <c r="B18" s="5" t="n">
        <v>17425</v>
      </c>
      <c r="C18" s="5" t="n">
        <v>20570</v>
      </c>
    </row>
    <row r="19" spans="1:3">
      <c r="A19" s="4" t="s">
        <v>269</v>
      </c>
    </row>
    <row r="20" spans="1:3">
      <c r="A20" s="3" t="s">
        <v>262</v>
      </c>
    </row>
    <row r="21" spans="1:3">
      <c r="A21" s="4" t="s">
        <v>263</v>
      </c>
      <c r="B21" s="5" t="n">
        <v>107660</v>
      </c>
      <c r="C21" s="5" t="n">
        <v>92843</v>
      </c>
    </row>
    <row r="22" spans="1:3">
      <c r="A22" s="4" t="s">
        <v>264</v>
      </c>
      <c r="B22" s="5" t="n">
        <v>22</v>
      </c>
      <c r="C22" s="5" t="n">
        <v>14</v>
      </c>
    </row>
    <row r="23" spans="1:3">
      <c r="A23" s="4" t="s">
        <v>265</v>
      </c>
      <c r="B23" s="5" t="n">
        <v>-68</v>
      </c>
      <c r="C23" s="5" t="n">
        <v>-101</v>
      </c>
    </row>
    <row r="24" spans="1:3">
      <c r="A24" s="4" t="s">
        <v>266</v>
      </c>
      <c r="B24" s="5" t="n">
        <v>107614</v>
      </c>
      <c r="C24" s="5" t="n">
        <v>92756</v>
      </c>
    </row>
    <row r="25" spans="1:3">
      <c r="A25" s="4" t="s">
        <v>270</v>
      </c>
    </row>
    <row r="26" spans="1:3">
      <c r="A26" s="3" t="s">
        <v>262</v>
      </c>
    </row>
    <row r="27" spans="1:3">
      <c r="A27" s="4" t="s">
        <v>263</v>
      </c>
      <c r="B27" s="5" t="n">
        <v>83939</v>
      </c>
      <c r="C27" s="5" t="n">
        <v>87091</v>
      </c>
    </row>
    <row r="28" spans="1:3">
      <c r="A28" s="4" t="s">
        <v>264</v>
      </c>
      <c r="C28" s="5" t="n">
        <v>12</v>
      </c>
    </row>
    <row r="29" spans="1:3">
      <c r="A29" s="4" t="s">
        <v>265</v>
      </c>
      <c r="B29" s="5" t="n">
        <v>-99</v>
      </c>
      <c r="C29" s="5" t="n">
        <v>-51</v>
      </c>
    </row>
    <row r="30" spans="1:3">
      <c r="A30" s="4" t="s">
        <v>266</v>
      </c>
      <c r="B30" s="5" t="n">
        <v>83840</v>
      </c>
      <c r="C30" s="5" t="n">
        <v>87052</v>
      </c>
    </row>
    <row r="31" spans="1:3">
      <c r="A31" s="4" t="s">
        <v>271</v>
      </c>
    </row>
    <row r="32" spans="1:3">
      <c r="A32" s="3" t="s">
        <v>262</v>
      </c>
    </row>
    <row r="33" spans="1:3">
      <c r="A33" s="4" t="s">
        <v>263</v>
      </c>
      <c r="B33" s="5" t="n">
        <v>82611</v>
      </c>
      <c r="C33" s="5" t="n">
        <v>80277</v>
      </c>
    </row>
    <row r="34" spans="1:3">
      <c r="A34" s="4" t="s">
        <v>264</v>
      </c>
      <c r="B34" s="5" t="n">
        <v>2</v>
      </c>
      <c r="C34" s="5" t="n">
        <v>4</v>
      </c>
    </row>
    <row r="35" spans="1:3">
      <c r="A35" s="4" t="s">
        <v>265</v>
      </c>
      <c r="B35" s="5" t="n">
        <v>-155</v>
      </c>
      <c r="C35" s="5" t="n">
        <v>-111</v>
      </c>
    </row>
    <row r="36" spans="1:3">
      <c r="A36" s="4" t="s">
        <v>266</v>
      </c>
      <c r="B36" s="7" t="n">
        <v>82458</v>
      </c>
      <c r="C36" s="7" t="n">
        <v>801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v>
      </c>
    </row>
    <row r="2" spans="1:3">
      <c r="A2" s="3" t="s">
        <v>146</v>
      </c>
    </row>
    <row r="3" spans="1:3">
      <c r="A3" s="4" t="s">
        <v>273</v>
      </c>
      <c r="B3" s="7" t="n">
        <v>280883</v>
      </c>
      <c r="C3" s="7" t="n">
        <v>225183</v>
      </c>
    </row>
    <row r="4" spans="1:3">
      <c r="A4" s="4" t="s">
        <v>274</v>
      </c>
      <c r="B4" s="5" t="n">
        <v>34542</v>
      </c>
      <c r="C4" s="5" t="n">
        <v>76083</v>
      </c>
    </row>
    <row r="5" spans="1:3">
      <c r="A5" s="4" t="s">
        <v>275</v>
      </c>
      <c r="B5" s="7" t="n">
        <v>315425</v>
      </c>
      <c r="C5" s="7" t="n">
        <v>301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76</v>
      </c>
      <c r="B1" s="2" t="s">
        <v>1</v>
      </c>
      <c r="C1" s="2" t="s">
        <v>253</v>
      </c>
    </row>
    <row r="2" spans="1:3">
      <c r="B2" s="2" t="s">
        <v>2</v>
      </c>
      <c r="C2" s="2" t="s">
        <v>27</v>
      </c>
    </row>
    <row r="3" spans="1:3">
      <c r="A3" s="3" t="s">
        <v>146</v>
      </c>
    </row>
    <row r="4" spans="1:3">
      <c r="A4" s="4" t="s">
        <v>277</v>
      </c>
      <c r="B4" s="7" t="n">
        <v>0</v>
      </c>
      <c r="C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53</v>
      </c>
    </row>
    <row r="2" spans="1:3">
      <c r="B2" s="2" t="s">
        <v>2</v>
      </c>
      <c r="C2" s="2" t="s">
        <v>27</v>
      </c>
    </row>
    <row r="3" spans="1:3">
      <c r="A3" s="4" t="s">
        <v>267</v>
      </c>
    </row>
    <row r="4" spans="1:3">
      <c r="A4" s="3" t="s">
        <v>262</v>
      </c>
    </row>
    <row r="5" spans="1:3">
      <c r="A5" s="4" t="s">
        <v>279</v>
      </c>
      <c r="B5" s="7" t="n">
        <v>24088</v>
      </c>
      <c r="C5" s="7" t="n">
        <v>14027</v>
      </c>
    </row>
    <row r="6" spans="1:3">
      <c r="A6" s="4" t="s">
        <v>280</v>
      </c>
      <c r="B6" s="5" t="n">
        <v>-17</v>
      </c>
      <c r="C6" s="5" t="n">
        <v>-16</v>
      </c>
    </row>
    <row r="7" spans="1:3">
      <c r="A7" s="4" t="s">
        <v>268</v>
      </c>
    </row>
    <row r="8" spans="1:3">
      <c r="A8" s="3" t="s">
        <v>262</v>
      </c>
    </row>
    <row r="9" spans="1:3">
      <c r="A9" s="4" t="s">
        <v>279</v>
      </c>
      <c r="B9" s="5" t="n">
        <v>13139</v>
      </c>
      <c r="C9" s="5" t="n">
        <v>5694</v>
      </c>
    </row>
    <row r="10" spans="1:3">
      <c r="A10" s="4" t="s">
        <v>280</v>
      </c>
      <c r="B10" s="5" t="n">
        <v>-3</v>
      </c>
      <c r="C10" s="5" t="n">
        <v>-1</v>
      </c>
    </row>
    <row r="11" spans="1:3">
      <c r="A11" s="4" t="s">
        <v>269</v>
      </c>
    </row>
    <row r="12" spans="1:3">
      <c r="A12" s="3" t="s">
        <v>262</v>
      </c>
    </row>
    <row r="13" spans="1:3">
      <c r="A13" s="4" t="s">
        <v>279</v>
      </c>
      <c r="B13" s="5" t="n">
        <v>73568</v>
      </c>
      <c r="C13" s="5" t="n">
        <v>67220</v>
      </c>
    </row>
    <row r="14" spans="1:3">
      <c r="A14" s="4" t="s">
        <v>280</v>
      </c>
      <c r="B14" s="5" t="n">
        <v>-68</v>
      </c>
      <c r="C14" s="5" t="n">
        <v>-101</v>
      </c>
    </row>
    <row r="15" spans="1:3">
      <c r="A15" s="4" t="s">
        <v>270</v>
      </c>
    </row>
    <row r="16" spans="1:3">
      <c r="A16" s="3" t="s">
        <v>262</v>
      </c>
    </row>
    <row r="17" spans="1:3">
      <c r="A17" s="4" t="s">
        <v>279</v>
      </c>
      <c r="B17" s="5" t="n">
        <v>79750</v>
      </c>
      <c r="C17" s="5" t="n">
        <v>40549</v>
      </c>
    </row>
    <row r="18" spans="1:3">
      <c r="A18" s="4" t="s">
        <v>280</v>
      </c>
      <c r="B18" s="5" t="n">
        <v>-99</v>
      </c>
      <c r="C18" s="5" t="n">
        <v>-51</v>
      </c>
    </row>
    <row r="19" spans="1:3">
      <c r="A19" s="4" t="s">
        <v>271</v>
      </c>
    </row>
    <row r="20" spans="1:3">
      <c r="A20" s="3" t="s">
        <v>262</v>
      </c>
    </row>
    <row r="21" spans="1:3">
      <c r="A21" s="4" t="s">
        <v>279</v>
      </c>
      <c r="B21" s="5" t="n">
        <v>76124</v>
      </c>
      <c r="C21" s="5" t="n">
        <v>68704</v>
      </c>
    </row>
    <row r="22" spans="1:3">
      <c r="A22" s="4" t="s">
        <v>280</v>
      </c>
      <c r="B22" s="7" t="n">
        <v>-155</v>
      </c>
      <c r="C22" s="7" t="n">
        <v>-1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7</v>
      </c>
    </row>
    <row r="2" spans="1:3">
      <c r="A2" s="3" t="s">
        <v>282</v>
      </c>
    </row>
    <row r="3" spans="1:3">
      <c r="A3" s="4" t="s">
        <v>283</v>
      </c>
      <c r="B3" s="7" t="n">
        <v>64180</v>
      </c>
      <c r="C3" s="7" t="n">
        <v>58778</v>
      </c>
    </row>
    <row r="4" spans="1:3">
      <c r="A4" s="4" t="s">
        <v>284</v>
      </c>
      <c r="B4" s="5" t="n">
        <v>-10652</v>
      </c>
      <c r="C4" s="5" t="n">
        <v>-8871</v>
      </c>
    </row>
    <row r="5" spans="1:3">
      <c r="A5" s="4" t="s">
        <v>285</v>
      </c>
      <c r="B5" s="5" t="n">
        <v>53528</v>
      </c>
      <c r="C5" s="5" t="n">
        <v>49907</v>
      </c>
    </row>
    <row r="6" spans="1:3">
      <c r="A6" s="4" t="s">
        <v>286</v>
      </c>
    </row>
    <row r="7" spans="1:3">
      <c r="A7" s="3" t="s">
        <v>282</v>
      </c>
    </row>
    <row r="8" spans="1:3">
      <c r="A8" s="4" t="s">
        <v>283</v>
      </c>
      <c r="B8" s="5" t="n">
        <v>3040</v>
      </c>
      <c r="C8" s="5" t="n">
        <v>3040</v>
      </c>
    </row>
    <row r="9" spans="1:3">
      <c r="A9" s="4" t="s">
        <v>287</v>
      </c>
    </row>
    <row r="10" spans="1:3">
      <c r="A10" s="3" t="s">
        <v>282</v>
      </c>
    </row>
    <row r="11" spans="1:3">
      <c r="A11" s="4" t="s">
        <v>283</v>
      </c>
      <c r="B11" s="5" t="n">
        <v>20984</v>
      </c>
      <c r="C11" s="5" t="n">
        <v>20984</v>
      </c>
    </row>
    <row r="12" spans="1:3">
      <c r="A12" s="4" t="s">
        <v>288</v>
      </c>
    </row>
    <row r="13" spans="1:3">
      <c r="A13" s="3" t="s">
        <v>282</v>
      </c>
    </row>
    <row r="14" spans="1:3">
      <c r="A14" s="4" t="s">
        <v>283</v>
      </c>
      <c r="B14" s="5" t="n">
        <v>19730</v>
      </c>
      <c r="C14" s="5" t="n">
        <v>14731</v>
      </c>
    </row>
    <row r="15" spans="1:3">
      <c r="A15" s="4" t="s">
        <v>289</v>
      </c>
    </row>
    <row r="16" spans="1:3">
      <c r="A16" s="3" t="s">
        <v>282</v>
      </c>
    </row>
    <row r="17" spans="1:3">
      <c r="A17" s="4" t="s">
        <v>283</v>
      </c>
      <c r="B17" s="5" t="n">
        <v>7453</v>
      </c>
      <c r="C17" s="5" t="n">
        <v>7197</v>
      </c>
    </row>
    <row r="18" spans="1:3">
      <c r="A18" s="4" t="s">
        <v>290</v>
      </c>
    </row>
    <row r="19" spans="1:3">
      <c r="A19" s="3" t="s">
        <v>282</v>
      </c>
    </row>
    <row r="20" spans="1:3">
      <c r="A20" s="4" t="s">
        <v>283</v>
      </c>
      <c r="B20" s="5" t="n">
        <v>9379</v>
      </c>
      <c r="C20" s="5" t="n">
        <v>7322</v>
      </c>
    </row>
    <row r="21" spans="1:3">
      <c r="A21" s="4" t="s">
        <v>291</v>
      </c>
    </row>
    <row r="22" spans="1:3">
      <c r="A22" s="3" t="s">
        <v>282</v>
      </c>
    </row>
    <row r="23" spans="1:3">
      <c r="A23" s="4" t="s">
        <v>283</v>
      </c>
      <c r="B23" s="5" t="n">
        <v>3041</v>
      </c>
      <c r="C23" s="5" t="n">
        <v>2615</v>
      </c>
    </row>
    <row r="24" spans="1:3">
      <c r="A24" s="4" t="s">
        <v>292</v>
      </c>
    </row>
    <row r="25" spans="1:3">
      <c r="A25" s="3" t="s">
        <v>282</v>
      </c>
    </row>
    <row r="26" spans="1:3">
      <c r="A26" s="4" t="s">
        <v>283</v>
      </c>
      <c r="B26" s="7" t="n">
        <v>553</v>
      </c>
      <c r="C26" s="7" t="n">
        <v>28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5</v>
      </c>
      <c r="D1" s="2" t="s">
        <v>1</v>
      </c>
    </row>
    <row r="2" spans="1:5">
      <c r="B2" s="2" t="s">
        <v>2</v>
      </c>
      <c r="C2" s="2" t="s">
        <v>66</v>
      </c>
      <c r="D2" s="2" t="s">
        <v>2</v>
      </c>
      <c r="E2" s="2" t="s">
        <v>66</v>
      </c>
    </row>
    <row r="3" spans="1:5">
      <c r="A3" s="3" t="s">
        <v>149</v>
      </c>
    </row>
    <row r="4" spans="1:5">
      <c r="A4" s="4" t="s">
        <v>294</v>
      </c>
      <c r="B4" s="10" t="n">
        <v>1.4</v>
      </c>
      <c r="C4" s="10" t="n">
        <v>1.2</v>
      </c>
      <c r="D4" s="10" t="n">
        <v>2.7</v>
      </c>
      <c r="E4" s="10" t="n">
        <v>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5</v>
      </c>
      <c r="B1" s="2" t="s">
        <v>1</v>
      </c>
      <c r="C1" s="2" t="s">
        <v>253</v>
      </c>
    </row>
    <row r="2" spans="1:3">
      <c r="B2" s="2" t="s">
        <v>2</v>
      </c>
      <c r="C2" s="2" t="s">
        <v>27</v>
      </c>
    </row>
    <row r="3" spans="1:3">
      <c r="A3" s="3" t="s">
        <v>296</v>
      </c>
    </row>
    <row r="4" spans="1:3">
      <c r="A4" s="4" t="s">
        <v>297</v>
      </c>
      <c r="B4" s="7" t="n">
        <v>54470</v>
      </c>
      <c r="C4" s="7" t="n">
        <v>54470</v>
      </c>
    </row>
    <row r="5" spans="1:3">
      <c r="A5" s="4" t="s">
        <v>298</v>
      </c>
      <c r="B5" s="5" t="n">
        <v>-19182</v>
      </c>
      <c r="C5" s="5" t="n">
        <v>-15187</v>
      </c>
    </row>
    <row r="6" spans="1:3">
      <c r="A6" s="4" t="s">
        <v>299</v>
      </c>
      <c r="B6" s="5" t="n">
        <v>35288</v>
      </c>
      <c r="C6" s="5" t="n">
        <v>39283</v>
      </c>
    </row>
    <row r="7" spans="1:3">
      <c r="A7" s="4" t="s">
        <v>300</v>
      </c>
    </row>
    <row r="8" spans="1:3">
      <c r="A8" s="3" t="s">
        <v>296</v>
      </c>
    </row>
    <row r="9" spans="1:3">
      <c r="A9" s="4" t="s">
        <v>297</v>
      </c>
      <c r="B9" s="5" t="n">
        <v>3880</v>
      </c>
      <c r="C9" s="5" t="n">
        <v>3880</v>
      </c>
    </row>
    <row r="10" spans="1:3">
      <c r="A10" s="4" t="s">
        <v>298</v>
      </c>
      <c r="B10" s="5" t="n">
        <v>-3121</v>
      </c>
      <c r="C10" s="5" t="n">
        <v>-2733</v>
      </c>
    </row>
    <row r="11" spans="1:3">
      <c r="A11" s="4" t="s">
        <v>299</v>
      </c>
      <c r="B11" s="7" t="n">
        <v>759</v>
      </c>
      <c r="C11" s="7" t="n">
        <v>1147</v>
      </c>
    </row>
    <row r="12" spans="1:3">
      <c r="A12" s="4" t="s">
        <v>301</v>
      </c>
      <c r="B12" s="4" t="s">
        <v>302</v>
      </c>
      <c r="C12" s="4" t="s">
        <v>303</v>
      </c>
    </row>
    <row r="13" spans="1:3">
      <c r="A13" s="4" t="s">
        <v>304</v>
      </c>
    </row>
    <row r="14" spans="1:3">
      <c r="A14" s="3" t="s">
        <v>296</v>
      </c>
    </row>
    <row r="15" spans="1:3">
      <c r="A15" s="4" t="s">
        <v>297</v>
      </c>
      <c r="B15" s="7" t="n">
        <v>4939</v>
      </c>
      <c r="C15" s="7" t="n">
        <v>4939</v>
      </c>
    </row>
    <row r="16" spans="1:3">
      <c r="A16" s="4" t="s">
        <v>298</v>
      </c>
      <c r="B16" s="5" t="n">
        <v>-3809</v>
      </c>
      <c r="C16" s="5" t="n">
        <v>-3291</v>
      </c>
    </row>
    <row r="17" spans="1:3">
      <c r="A17" s="4" t="s">
        <v>299</v>
      </c>
      <c r="B17" s="7" t="n">
        <v>1130</v>
      </c>
      <c r="C17" s="7" t="n">
        <v>1648</v>
      </c>
    </row>
    <row r="18" spans="1:3">
      <c r="A18" s="4" t="s">
        <v>301</v>
      </c>
      <c r="B18" s="4" t="s">
        <v>305</v>
      </c>
      <c r="C18" s="4" t="s">
        <v>306</v>
      </c>
    </row>
    <row r="19" spans="1:3">
      <c r="A19" s="4" t="s">
        <v>307</v>
      </c>
    </row>
    <row r="20" spans="1:3">
      <c r="A20" s="3" t="s">
        <v>296</v>
      </c>
    </row>
    <row r="21" spans="1:3">
      <c r="A21" s="4" t="s">
        <v>297</v>
      </c>
      <c r="B21" s="7" t="n">
        <v>33643</v>
      </c>
      <c r="C21" s="7" t="n">
        <v>33643</v>
      </c>
    </row>
    <row r="22" spans="1:3">
      <c r="A22" s="4" t="s">
        <v>298</v>
      </c>
      <c r="B22" s="5" t="n">
        <v>-7008</v>
      </c>
      <c r="C22" s="5" t="n">
        <v>-5245</v>
      </c>
    </row>
    <row r="23" spans="1:3">
      <c r="A23" s="4" t="s">
        <v>299</v>
      </c>
      <c r="B23" s="7" t="n">
        <v>26635</v>
      </c>
      <c r="C23" s="7" t="n">
        <v>28398</v>
      </c>
    </row>
    <row r="24" spans="1:3">
      <c r="A24" s="4" t="s">
        <v>301</v>
      </c>
      <c r="B24" s="4" t="s">
        <v>308</v>
      </c>
      <c r="C24" s="4" t="s">
        <v>309</v>
      </c>
    </row>
    <row r="25" spans="1:3">
      <c r="A25" s="4" t="s">
        <v>310</v>
      </c>
    </row>
    <row r="26" spans="1:3">
      <c r="A26" s="3" t="s">
        <v>296</v>
      </c>
    </row>
    <row r="27" spans="1:3">
      <c r="A27" s="4" t="s">
        <v>297</v>
      </c>
      <c r="B27" s="7" t="n">
        <v>10867</v>
      </c>
      <c r="C27" s="7" t="n">
        <v>10867</v>
      </c>
    </row>
    <row r="28" spans="1:3">
      <c r="A28" s="4" t="s">
        <v>298</v>
      </c>
      <c r="B28" s="5" t="n">
        <v>-4646</v>
      </c>
      <c r="C28" s="5" t="n">
        <v>-3481</v>
      </c>
    </row>
    <row r="29" spans="1:3">
      <c r="A29" s="4" t="s">
        <v>299</v>
      </c>
      <c r="B29" s="7" t="n">
        <v>6221</v>
      </c>
      <c r="C29" s="7" t="n">
        <v>7386</v>
      </c>
    </row>
    <row r="30" spans="1:3">
      <c r="A30" s="4" t="s">
        <v>301</v>
      </c>
      <c r="B30" s="4" t="s">
        <v>311</v>
      </c>
      <c r="C30" s="4" t="s">
        <v>312</v>
      </c>
    </row>
    <row r="31" spans="1:3">
      <c r="A31" s="4" t="s">
        <v>313</v>
      </c>
    </row>
    <row r="32" spans="1:3">
      <c r="A32" s="3" t="s">
        <v>296</v>
      </c>
    </row>
    <row r="33" spans="1:3">
      <c r="A33" s="4" t="s">
        <v>297</v>
      </c>
      <c r="B33" s="7" t="n">
        <v>1141</v>
      </c>
      <c r="C33" s="7" t="n">
        <v>1141</v>
      </c>
    </row>
    <row r="34" spans="1:3">
      <c r="A34" s="4" t="s">
        <v>298</v>
      </c>
      <c r="B34" s="5" t="n">
        <v>-598</v>
      </c>
      <c r="C34" s="5" t="n">
        <v>-437</v>
      </c>
    </row>
    <row r="35" spans="1:3">
      <c r="A35" s="4" t="s">
        <v>299</v>
      </c>
      <c r="B35" s="7" t="n">
        <v>543</v>
      </c>
      <c r="C35" s="7" t="n">
        <v>704</v>
      </c>
    </row>
    <row r="36" spans="1:3">
      <c r="A36" s="4" t="s">
        <v>301</v>
      </c>
      <c r="B36" s="4" t="s">
        <v>314</v>
      </c>
      <c r="C36"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16</v>
      </c>
      <c r="B1" s="2" t="s">
        <v>65</v>
      </c>
      <c r="D1" s="2" t="s">
        <v>1</v>
      </c>
    </row>
    <row r="2" spans="1:5">
      <c r="B2" s="2" t="s">
        <v>2</v>
      </c>
      <c r="C2" s="2" t="s">
        <v>66</v>
      </c>
      <c r="D2" s="2" t="s">
        <v>2</v>
      </c>
      <c r="E2" s="2" t="s">
        <v>66</v>
      </c>
    </row>
    <row r="3" spans="1:5">
      <c r="A3" s="3" t="s">
        <v>152</v>
      </c>
    </row>
    <row r="4" spans="1:5">
      <c r="A4" s="4" t="s">
        <v>317</v>
      </c>
      <c r="B4" s="7" t="n">
        <v>2</v>
      </c>
      <c r="C4" s="10" t="n">
        <v>2.1</v>
      </c>
      <c r="D4" s="7" t="n">
        <v>4</v>
      </c>
      <c r="E4" s="10" t="n">
        <v>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319</v>
      </c>
    </row>
    <row r="3" spans="1:3">
      <c r="A3" s="11" t="n">
        <v>2018</v>
      </c>
      <c r="B3" s="7" t="n">
        <v>3800</v>
      </c>
    </row>
    <row r="4" spans="1:3">
      <c r="A4" s="11" t="n">
        <v>2019</v>
      </c>
      <c r="B4" s="5" t="n">
        <v>6966</v>
      </c>
    </row>
    <row r="5" spans="1:3">
      <c r="A5" s="11" t="n">
        <v>2020</v>
      </c>
      <c r="B5" s="5" t="n">
        <v>6062</v>
      </c>
    </row>
    <row r="6" spans="1:3">
      <c r="A6" s="11" t="n">
        <v>2021</v>
      </c>
      <c r="B6" s="5" t="n">
        <v>3629</v>
      </c>
    </row>
    <row r="7" spans="1:3">
      <c r="A7" s="11" t="n">
        <v>2022</v>
      </c>
      <c r="B7" s="5" t="n">
        <v>3182</v>
      </c>
    </row>
    <row r="8" spans="1:3">
      <c r="A8" s="4" t="s">
        <v>320</v>
      </c>
      <c r="B8" s="5" t="n">
        <v>11649</v>
      </c>
    </row>
    <row r="9" spans="1:3">
      <c r="A9" s="4" t="s">
        <v>299</v>
      </c>
      <c r="B9" s="7" t="n">
        <v>35288</v>
      </c>
      <c r="C9" s="7" t="n">
        <v>392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7" t="n">
        <v>134340</v>
      </c>
      <c r="D4" s="7" t="n">
        <v>105211</v>
      </c>
      <c r="E4" s="7" t="n">
        <v>261617</v>
      </c>
      <c r="F4" s="7" t="n">
        <v>201243</v>
      </c>
    </row>
    <row r="5" spans="1:6">
      <c r="A5" s="4" t="s">
        <v>69</v>
      </c>
      <c r="C5" s="5" t="n">
        <v>32245</v>
      </c>
      <c r="D5" s="5" t="n">
        <v>26136</v>
      </c>
      <c r="E5" s="5" t="n">
        <v>62886</v>
      </c>
      <c r="F5" s="5" t="n">
        <v>49868</v>
      </c>
    </row>
    <row r="6" spans="1:6">
      <c r="A6" s="4" t="s">
        <v>70</v>
      </c>
      <c r="C6" s="5" t="n">
        <v>166585</v>
      </c>
      <c r="D6" s="5" t="n">
        <v>131347</v>
      </c>
      <c r="E6" s="5" t="n">
        <v>324503</v>
      </c>
      <c r="F6" s="5" t="n">
        <v>251111</v>
      </c>
    </row>
    <row r="7" spans="1:6">
      <c r="A7" s="3" t="s">
        <v>71</v>
      </c>
    </row>
    <row r="8" spans="1:6">
      <c r="A8" s="4" t="s">
        <v>72</v>
      </c>
      <c r="B8" s="4" t="s">
        <v>73</v>
      </c>
      <c r="C8" s="5" t="n">
        <v>26800</v>
      </c>
      <c r="D8" s="5" t="n">
        <v>23108</v>
      </c>
      <c r="E8" s="5" t="n">
        <v>52938</v>
      </c>
      <c r="F8" s="5" t="n">
        <v>44853</v>
      </c>
    </row>
    <row r="9" spans="1:6">
      <c r="A9" s="4" t="s">
        <v>74</v>
      </c>
      <c r="B9" s="4" t="s">
        <v>73</v>
      </c>
      <c r="C9" s="5" t="n">
        <v>23604</v>
      </c>
      <c r="D9" s="5" t="n">
        <v>19087</v>
      </c>
      <c r="E9" s="5" t="n">
        <v>46348</v>
      </c>
      <c r="F9" s="5" t="n">
        <v>38433</v>
      </c>
    </row>
    <row r="10" spans="1:6">
      <c r="A10" s="4" t="s">
        <v>75</v>
      </c>
      <c r="B10" s="4" t="s">
        <v>73</v>
      </c>
      <c r="C10" s="5" t="n">
        <v>50404</v>
      </c>
      <c r="D10" s="5" t="n">
        <v>42195</v>
      </c>
      <c r="E10" s="5" t="n">
        <v>99286</v>
      </c>
      <c r="F10" s="5" t="n">
        <v>83286</v>
      </c>
    </row>
    <row r="11" spans="1:6">
      <c r="A11" s="4" t="s">
        <v>76</v>
      </c>
      <c r="C11" s="5" t="n">
        <v>116181</v>
      </c>
      <c r="D11" s="5" t="n">
        <v>89152</v>
      </c>
      <c r="E11" s="5" t="n">
        <v>225217</v>
      </c>
      <c r="F11" s="5" t="n">
        <v>167825</v>
      </c>
    </row>
    <row r="12" spans="1:6">
      <c r="A12" s="3" t="s">
        <v>77</v>
      </c>
    </row>
    <row r="13" spans="1:6">
      <c r="A13" s="4" t="s">
        <v>78</v>
      </c>
      <c r="B13" s="4" t="s">
        <v>73</v>
      </c>
      <c r="C13" s="5" t="n">
        <v>32691</v>
      </c>
      <c r="D13" s="5" t="n">
        <v>23563</v>
      </c>
      <c r="E13" s="5" t="n">
        <v>61002</v>
      </c>
      <c r="F13" s="5" t="n">
        <v>45636</v>
      </c>
    </row>
    <row r="14" spans="1:6">
      <c r="A14" s="4" t="s">
        <v>79</v>
      </c>
      <c r="B14" s="4" t="s">
        <v>73</v>
      </c>
      <c r="C14" s="5" t="n">
        <v>32017</v>
      </c>
      <c r="D14" s="5" t="n">
        <v>28908</v>
      </c>
      <c r="E14" s="5" t="n">
        <v>61827</v>
      </c>
      <c r="F14" s="5" t="n">
        <v>55631</v>
      </c>
    </row>
    <row r="15" spans="1:6">
      <c r="A15" s="4" t="s">
        <v>80</v>
      </c>
      <c r="B15" s="4" t="s">
        <v>73</v>
      </c>
      <c r="C15" s="5" t="n">
        <v>14575</v>
      </c>
      <c r="D15" s="5" t="n">
        <v>12859</v>
      </c>
      <c r="E15" s="5" t="n">
        <v>28151</v>
      </c>
      <c r="F15" s="5" t="n">
        <v>24930</v>
      </c>
    </row>
    <row r="16" spans="1:6">
      <c r="A16" s="4" t="s">
        <v>81</v>
      </c>
      <c r="B16" s="4" t="s">
        <v>73</v>
      </c>
      <c r="C16" s="5" t="n">
        <v>79283</v>
      </c>
      <c r="D16" s="5" t="n">
        <v>65330</v>
      </c>
      <c r="E16" s="5" t="n">
        <v>150980</v>
      </c>
      <c r="F16" s="5" t="n">
        <v>126197</v>
      </c>
    </row>
    <row r="17" spans="1:6">
      <c r="A17" s="4" t="s">
        <v>82</v>
      </c>
      <c r="C17" s="5" t="n">
        <v>36898</v>
      </c>
      <c r="D17" s="5" t="n">
        <v>23822</v>
      </c>
      <c r="E17" s="5" t="n">
        <v>74237</v>
      </c>
      <c r="F17" s="5" t="n">
        <v>41628</v>
      </c>
    </row>
    <row r="18" spans="1:6">
      <c r="A18" s="4" t="s">
        <v>83</v>
      </c>
      <c r="C18" s="5" t="n">
        <v>2858</v>
      </c>
      <c r="D18" s="5" t="n">
        <v>-1362</v>
      </c>
      <c r="E18" s="5" t="n">
        <v>3449</v>
      </c>
      <c r="F18" s="5" t="n">
        <v>1385</v>
      </c>
    </row>
    <row r="19" spans="1:6">
      <c r="A19" s="4" t="s">
        <v>84</v>
      </c>
      <c r="C19" s="5" t="n">
        <v>39756</v>
      </c>
      <c r="D19" s="5" t="n">
        <v>22460</v>
      </c>
      <c r="E19" s="5" t="n">
        <v>77686</v>
      </c>
      <c r="F19" s="5" t="n">
        <v>43013</v>
      </c>
    </row>
    <row r="20" spans="1:6">
      <c r="A20" s="4" t="s">
        <v>85</v>
      </c>
      <c r="C20" s="5" t="n">
        <v>1912</v>
      </c>
      <c r="D20" s="5" t="n">
        <v>9502</v>
      </c>
      <c r="E20" s="5" t="n">
        <v>3819</v>
      </c>
      <c r="F20" s="5" t="n">
        <v>17546</v>
      </c>
    </row>
    <row r="21" spans="1:6">
      <c r="A21" s="4" t="s">
        <v>86</v>
      </c>
      <c r="C21" s="5" t="n">
        <v>37844</v>
      </c>
      <c r="D21" s="5" t="n">
        <v>12958</v>
      </c>
      <c r="E21" s="5" t="n">
        <v>73867</v>
      </c>
      <c r="F21" s="5" t="n">
        <v>25467</v>
      </c>
    </row>
    <row r="22" spans="1:6">
      <c r="A22" s="4" t="s">
        <v>87</v>
      </c>
      <c r="C22" s="7" t="n">
        <v>37844</v>
      </c>
      <c r="D22" s="7" t="n">
        <v>12957</v>
      </c>
      <c r="E22" s="7" t="n">
        <v>73867</v>
      </c>
      <c r="F22" s="7" t="n">
        <v>25465</v>
      </c>
    </row>
    <row r="23" spans="1:6">
      <c r="A23" s="3" t="s">
        <v>88</v>
      </c>
    </row>
    <row r="24" spans="1:6">
      <c r="A24" s="4" t="s">
        <v>89</v>
      </c>
      <c r="C24" s="9" t="n">
        <v>0.27</v>
      </c>
      <c r="D24" s="9" t="n">
        <v>0.1</v>
      </c>
      <c r="E24" s="9" t="n">
        <v>0.53</v>
      </c>
      <c r="F24" s="9" t="n">
        <v>0.19</v>
      </c>
    </row>
    <row r="25" spans="1:6">
      <c r="A25" s="4" t="s">
        <v>90</v>
      </c>
      <c r="C25" s="9" t="n">
        <v>0.25</v>
      </c>
      <c r="D25" s="9" t="n">
        <v>0.09</v>
      </c>
      <c r="E25" s="9" t="n">
        <v>0.48</v>
      </c>
      <c r="F25" s="9" t="n">
        <v>0.17</v>
      </c>
    </row>
    <row r="26" spans="1:6">
      <c r="A26" s="3" t="s">
        <v>91</v>
      </c>
    </row>
    <row r="27" spans="1:6">
      <c r="A27" s="4" t="s">
        <v>89</v>
      </c>
      <c r="C27" s="5" t="n">
        <v>140010</v>
      </c>
      <c r="D27" s="5" t="n">
        <v>135126</v>
      </c>
      <c r="E27" s="5" t="n">
        <v>139351</v>
      </c>
      <c r="F27" s="5" t="n">
        <v>134531</v>
      </c>
    </row>
    <row r="28" spans="1:6">
      <c r="A28" s="4" t="s">
        <v>90</v>
      </c>
      <c r="C28" s="5" t="n">
        <v>153778</v>
      </c>
      <c r="D28" s="5" t="n">
        <v>147155</v>
      </c>
      <c r="E28" s="5" t="n">
        <v>153301</v>
      </c>
      <c r="F28" s="5" t="n">
        <v>146690</v>
      </c>
    </row>
    <row r="29" spans="1:6">
      <c r="A29" s="3" t="s">
        <v>92</v>
      </c>
    </row>
    <row r="30" spans="1:6">
      <c r="A30" s="4" t="s">
        <v>93</v>
      </c>
      <c r="C30" s="7" t="n">
        <v>34</v>
      </c>
      <c r="D30" s="7" t="n">
        <v>98</v>
      </c>
      <c r="E30" s="7" t="n">
        <v>-72</v>
      </c>
      <c r="F30" s="7" t="n">
        <v>272</v>
      </c>
    </row>
    <row r="31" spans="1:6">
      <c r="A31" s="4" t="s">
        <v>94</v>
      </c>
      <c r="C31" s="5" t="n">
        <v>327</v>
      </c>
      <c r="D31" s="5" t="n">
        <v>312</v>
      </c>
      <c r="E31" s="5" t="n">
        <v>1232</v>
      </c>
      <c r="F31" s="5" t="n">
        <v>425</v>
      </c>
    </row>
    <row r="32" spans="1:6">
      <c r="A32" s="4" t="s">
        <v>95</v>
      </c>
      <c r="C32" s="7" t="n">
        <v>38205</v>
      </c>
      <c r="D32" s="7" t="n">
        <v>13368</v>
      </c>
      <c r="E32" s="7" t="n">
        <v>75027</v>
      </c>
      <c r="F32" s="7" t="n">
        <v>26164</v>
      </c>
    </row>
    <row r="33" spans="1:6"/>
    <row r="34" spans="1:6">
      <c r="A34" s="4" t="s">
        <v>73</v>
      </c>
      <c r="B34" s="4" t="s">
        <v>96</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7</v>
      </c>
    </row>
    <row r="2" spans="1:3">
      <c r="A2" s="3" t="s">
        <v>155</v>
      </c>
    </row>
    <row r="3" spans="1:3">
      <c r="A3" s="4" t="s">
        <v>322</v>
      </c>
      <c r="B3" s="7" t="n">
        <v>1777</v>
      </c>
      <c r="C3" s="7" t="n">
        <v>3754</v>
      </c>
    </row>
    <row r="4" spans="1:3">
      <c r="A4" s="4" t="s">
        <v>323</v>
      </c>
      <c r="B4" s="5" t="n">
        <v>2537</v>
      </c>
      <c r="C4" s="5" t="n">
        <v>2333</v>
      </c>
    </row>
    <row r="5" spans="1:3">
      <c r="A5" s="4" t="s">
        <v>324</v>
      </c>
      <c r="B5" s="5" t="n">
        <v>484</v>
      </c>
      <c r="C5" s="5" t="n">
        <v>333</v>
      </c>
    </row>
    <row r="6" spans="1:3">
      <c r="A6" s="4" t="s">
        <v>325</v>
      </c>
      <c r="B6" s="5" t="n">
        <v>2727</v>
      </c>
      <c r="C6" s="5" t="n">
        <v>1866</v>
      </c>
    </row>
    <row r="7" spans="1:3">
      <c r="A7" s="4" t="s">
        <v>326</v>
      </c>
      <c r="B7" s="5" t="n">
        <v>2206</v>
      </c>
      <c r="C7" s="5" t="n">
        <v>1402</v>
      </c>
    </row>
    <row r="8" spans="1:3">
      <c r="A8" s="4" t="s">
        <v>327</v>
      </c>
      <c r="B8" s="5" t="n">
        <v>2345</v>
      </c>
      <c r="C8" s="5" t="n">
        <v>2319</v>
      </c>
    </row>
    <row r="9" spans="1:3">
      <c r="A9" s="4" t="s">
        <v>328</v>
      </c>
      <c r="B9" s="5" t="n">
        <v>12076</v>
      </c>
      <c r="C9" s="5" t="n">
        <v>12007</v>
      </c>
    </row>
    <row r="10" spans="1:3">
      <c r="A10" s="4" t="s">
        <v>329</v>
      </c>
      <c r="B10" s="5" t="n">
        <v>4738</v>
      </c>
      <c r="C10" s="5" t="n">
        <v>4520</v>
      </c>
    </row>
    <row r="11" spans="1:3">
      <c r="A11" s="4" t="s">
        <v>330</v>
      </c>
      <c r="B11" s="5" t="n">
        <v>948</v>
      </c>
      <c r="C11" s="5" t="n">
        <v>953</v>
      </c>
    </row>
    <row r="12" spans="1:3">
      <c r="A12" s="4" t="s">
        <v>331</v>
      </c>
      <c r="B12" s="5" t="n">
        <v>1628</v>
      </c>
      <c r="C12" s="5" t="n">
        <v>2018</v>
      </c>
    </row>
    <row r="13" spans="1:3">
      <c r="A13" s="4" t="s">
        <v>332</v>
      </c>
      <c r="B13" s="5" t="n">
        <v>4977</v>
      </c>
      <c r="C13" s="5" t="n">
        <v>4819</v>
      </c>
    </row>
    <row r="14" spans="1:3">
      <c r="A14" s="4" t="s">
        <v>333</v>
      </c>
      <c r="B14" s="7" t="n">
        <v>12291</v>
      </c>
      <c r="C14" s="7" t="n">
        <v>12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335</v>
      </c>
    </row>
    <row r="3" spans="1:3">
      <c r="A3" s="4" t="s">
        <v>30</v>
      </c>
      <c r="B3" s="7" t="n">
        <v>315425</v>
      </c>
      <c r="C3" s="7" t="n">
        <v>301266</v>
      </c>
    </row>
    <row r="4" spans="1:3">
      <c r="A4" s="4" t="s">
        <v>268</v>
      </c>
    </row>
    <row r="5" spans="1:3">
      <c r="A5" s="3" t="s">
        <v>335</v>
      </c>
    </row>
    <row r="6" spans="1:3">
      <c r="A6" s="4" t="s">
        <v>30</v>
      </c>
      <c r="B6" s="5" t="n">
        <v>17425</v>
      </c>
      <c r="C6" s="5" t="n">
        <v>20570</v>
      </c>
    </row>
    <row r="7" spans="1:3">
      <c r="A7" s="4" t="s">
        <v>269</v>
      </c>
    </row>
    <row r="8" spans="1:3">
      <c r="A8" s="3" t="s">
        <v>335</v>
      </c>
    </row>
    <row r="9" spans="1:3">
      <c r="A9" s="4" t="s">
        <v>30</v>
      </c>
      <c r="B9" s="5" t="n">
        <v>107614</v>
      </c>
      <c r="C9" s="5" t="n">
        <v>92756</v>
      </c>
    </row>
    <row r="10" spans="1:3">
      <c r="A10" s="4" t="s">
        <v>270</v>
      </c>
    </row>
    <row r="11" spans="1:3">
      <c r="A11" s="3" t="s">
        <v>335</v>
      </c>
    </row>
    <row r="12" spans="1:3">
      <c r="A12" s="4" t="s">
        <v>30</v>
      </c>
      <c r="B12" s="5" t="n">
        <v>83840</v>
      </c>
      <c r="C12" s="5" t="n">
        <v>87052</v>
      </c>
    </row>
    <row r="13" spans="1:3">
      <c r="A13" s="4" t="s">
        <v>267</v>
      </c>
    </row>
    <row r="14" spans="1:3">
      <c r="A14" s="3" t="s">
        <v>335</v>
      </c>
    </row>
    <row r="15" spans="1:3">
      <c r="A15" s="4" t="s">
        <v>30</v>
      </c>
      <c r="B15" s="5" t="n">
        <v>24088</v>
      </c>
      <c r="C15" s="5" t="n">
        <v>20718</v>
      </c>
    </row>
    <row r="16" spans="1:3">
      <c r="A16" s="4" t="s">
        <v>271</v>
      </c>
    </row>
    <row r="17" spans="1:3">
      <c r="A17" s="3" t="s">
        <v>335</v>
      </c>
    </row>
    <row r="18" spans="1:3">
      <c r="A18" s="4" t="s">
        <v>30</v>
      </c>
      <c r="B18" s="5" t="n">
        <v>82458</v>
      </c>
      <c r="C18" s="5" t="n">
        <v>80170</v>
      </c>
    </row>
    <row r="19" spans="1:3">
      <c r="A19" s="4" t="s">
        <v>336</v>
      </c>
    </row>
    <row r="20" spans="1:3">
      <c r="A20" s="3" t="s">
        <v>335</v>
      </c>
    </row>
    <row r="21" spans="1:3">
      <c r="A21" s="4" t="s">
        <v>275</v>
      </c>
      <c r="B21" s="5" t="n">
        <v>328334</v>
      </c>
      <c r="C21" s="5" t="n">
        <v>326890</v>
      </c>
    </row>
    <row r="22" spans="1:3">
      <c r="A22" s="3" t="s">
        <v>337</v>
      </c>
    </row>
    <row r="23" spans="1:3">
      <c r="A23" s="4" t="s">
        <v>275</v>
      </c>
      <c r="B23" s="5" t="n">
        <v>253</v>
      </c>
    </row>
    <row r="24" spans="1:3">
      <c r="A24" s="4" t="s">
        <v>338</v>
      </c>
    </row>
    <row r="25" spans="1:3">
      <c r="A25" s="3" t="s">
        <v>335</v>
      </c>
    </row>
    <row r="26" spans="1:3">
      <c r="A26" s="4" t="s">
        <v>339</v>
      </c>
      <c r="B26" s="5" t="n">
        <v>9116</v>
      </c>
      <c r="C26" s="5" t="n">
        <v>20174</v>
      </c>
    </row>
    <row r="27" spans="1:3">
      <c r="A27" s="4" t="s">
        <v>340</v>
      </c>
    </row>
    <row r="28" spans="1:3">
      <c r="A28" s="3" t="s">
        <v>335</v>
      </c>
    </row>
    <row r="29" spans="1:3">
      <c r="A29" s="4" t="s">
        <v>339</v>
      </c>
      <c r="B29" s="5" t="n">
        <v>3747</v>
      </c>
    </row>
    <row r="30" spans="1:3">
      <c r="A30" s="4" t="s">
        <v>30</v>
      </c>
      <c r="B30" s="5" t="n">
        <v>17425</v>
      </c>
      <c r="C30" s="5" t="n">
        <v>20570</v>
      </c>
    </row>
    <row r="31" spans="1:3">
      <c r="A31" s="4" t="s">
        <v>341</v>
      </c>
    </row>
    <row r="32" spans="1:3">
      <c r="A32" s="3" t="s">
        <v>335</v>
      </c>
    </row>
    <row r="33" spans="1:3">
      <c r="A33" s="4" t="s">
        <v>30</v>
      </c>
      <c r="B33" s="5" t="n">
        <v>107614</v>
      </c>
      <c r="C33" s="5" t="n">
        <v>92756</v>
      </c>
    </row>
    <row r="34" spans="1:3">
      <c r="A34" s="4" t="s">
        <v>342</v>
      </c>
    </row>
    <row r="35" spans="1:3">
      <c r="A35" s="3" t="s">
        <v>335</v>
      </c>
    </row>
    <row r="36" spans="1:3">
      <c r="A36" s="4" t="s">
        <v>339</v>
      </c>
      <c r="C36" s="5" t="n">
        <v>5450</v>
      </c>
    </row>
    <row r="37" spans="1:3">
      <c r="A37" s="4" t="s">
        <v>30</v>
      </c>
      <c r="B37" s="5" t="n">
        <v>83840</v>
      </c>
      <c r="C37" s="5" t="n">
        <v>87052</v>
      </c>
    </row>
    <row r="38" spans="1:3">
      <c r="A38" s="4" t="s">
        <v>343</v>
      </c>
    </row>
    <row r="39" spans="1:3">
      <c r="A39" s="3" t="s">
        <v>335</v>
      </c>
    </row>
    <row r="40" spans="1:3">
      <c r="A40" s="4" t="s">
        <v>30</v>
      </c>
      <c r="B40" s="5" t="n">
        <v>24088</v>
      </c>
      <c r="C40" s="5" t="n">
        <v>20718</v>
      </c>
    </row>
    <row r="41" spans="1:3">
      <c r="A41" s="4" t="s">
        <v>344</v>
      </c>
    </row>
    <row r="42" spans="1:3">
      <c r="A42" s="3" t="s">
        <v>335</v>
      </c>
    </row>
    <row r="43" spans="1:3">
      <c r="A43" s="4" t="s">
        <v>30</v>
      </c>
      <c r="B43" s="5" t="n">
        <v>82458</v>
      </c>
      <c r="C43" s="5" t="n">
        <v>80170</v>
      </c>
    </row>
    <row r="44" spans="1:3">
      <c r="A44" s="4" t="s">
        <v>345</v>
      </c>
    </row>
    <row r="45" spans="1:3">
      <c r="A45" s="3" t="s">
        <v>335</v>
      </c>
    </row>
    <row r="46" spans="1:3">
      <c r="A46" s="4" t="s">
        <v>346</v>
      </c>
      <c r="B46" s="5" t="n">
        <v>46</v>
      </c>
    </row>
    <row r="47" spans="1:3">
      <c r="A47" s="3" t="s">
        <v>337</v>
      </c>
    </row>
    <row r="48" spans="1:3">
      <c r="A48" s="4" t="s">
        <v>346</v>
      </c>
      <c r="B48" s="5" t="n">
        <v>253</v>
      </c>
    </row>
    <row r="49" spans="1:3">
      <c r="A49" s="4" t="s">
        <v>347</v>
      </c>
    </row>
    <row r="50" spans="1:3">
      <c r="A50" s="3" t="s">
        <v>335</v>
      </c>
    </row>
    <row r="51" spans="1:3">
      <c r="A51" s="4" t="s">
        <v>275</v>
      </c>
      <c r="B51" s="5" t="n">
        <v>9116</v>
      </c>
      <c r="C51" s="5" t="n">
        <v>20174</v>
      </c>
    </row>
    <row r="52" spans="1:3">
      <c r="A52" s="4" t="s">
        <v>348</v>
      </c>
    </row>
    <row r="53" spans="1:3">
      <c r="A53" s="3" t="s">
        <v>335</v>
      </c>
    </row>
    <row r="54" spans="1:3">
      <c r="A54" s="4" t="s">
        <v>339</v>
      </c>
      <c r="B54" s="5" t="n">
        <v>9116</v>
      </c>
      <c r="C54" s="5" t="n">
        <v>20174</v>
      </c>
    </row>
    <row r="55" spans="1:3">
      <c r="A55" s="4" t="s">
        <v>349</v>
      </c>
    </row>
    <row r="56" spans="1:3">
      <c r="A56" s="3" t="s">
        <v>335</v>
      </c>
    </row>
    <row r="57" spans="1:3">
      <c r="A57" s="4" t="s">
        <v>275</v>
      </c>
      <c r="B57" s="5" t="n">
        <v>319218</v>
      </c>
      <c r="C57" s="5" t="n">
        <v>306716</v>
      </c>
    </row>
    <row r="58" spans="1:3">
      <c r="A58" s="3" t="s">
        <v>337</v>
      </c>
    </row>
    <row r="59" spans="1:3">
      <c r="A59" s="4" t="s">
        <v>275</v>
      </c>
      <c r="B59" s="5" t="n">
        <v>253</v>
      </c>
    </row>
    <row r="60" spans="1:3">
      <c r="A60" s="4" t="s">
        <v>350</v>
      </c>
    </row>
    <row r="61" spans="1:3">
      <c r="A61" s="3" t="s">
        <v>335</v>
      </c>
    </row>
    <row r="62" spans="1:3">
      <c r="A62" s="4" t="s">
        <v>339</v>
      </c>
      <c r="B62" s="5" t="n">
        <v>3747</v>
      </c>
    </row>
    <row r="63" spans="1:3">
      <c r="A63" s="4" t="s">
        <v>30</v>
      </c>
      <c r="B63" s="5" t="n">
        <v>17425</v>
      </c>
      <c r="C63" s="5" t="n">
        <v>20570</v>
      </c>
    </row>
    <row r="64" spans="1:3">
      <c r="A64" s="4" t="s">
        <v>351</v>
      </c>
    </row>
    <row r="65" spans="1:3">
      <c r="A65" s="3" t="s">
        <v>335</v>
      </c>
    </row>
    <row r="66" spans="1:3">
      <c r="A66" s="4" t="s">
        <v>30</v>
      </c>
      <c r="B66" s="5" t="n">
        <v>107614</v>
      </c>
      <c r="C66" s="5" t="n">
        <v>92756</v>
      </c>
    </row>
    <row r="67" spans="1:3">
      <c r="A67" s="4" t="s">
        <v>352</v>
      </c>
    </row>
    <row r="68" spans="1:3">
      <c r="A68" s="3" t="s">
        <v>335</v>
      </c>
    </row>
    <row r="69" spans="1:3">
      <c r="A69" s="4" t="s">
        <v>339</v>
      </c>
      <c r="C69" s="5" t="n">
        <v>5450</v>
      </c>
    </row>
    <row r="70" spans="1:3">
      <c r="A70" s="4" t="s">
        <v>30</v>
      </c>
      <c r="B70" s="5" t="n">
        <v>83840</v>
      </c>
      <c r="C70" s="5" t="n">
        <v>87052</v>
      </c>
    </row>
    <row r="71" spans="1:3">
      <c r="A71" s="4" t="s">
        <v>353</v>
      </c>
    </row>
    <row r="72" spans="1:3">
      <c r="A72" s="3" t="s">
        <v>335</v>
      </c>
    </row>
    <row r="73" spans="1:3">
      <c r="A73" s="4" t="s">
        <v>30</v>
      </c>
      <c r="B73" s="5" t="n">
        <v>24088</v>
      </c>
      <c r="C73" s="5" t="n">
        <v>20718</v>
      </c>
    </row>
    <row r="74" spans="1:3">
      <c r="A74" s="4" t="s">
        <v>354</v>
      </c>
    </row>
    <row r="75" spans="1:3">
      <c r="A75" s="3" t="s">
        <v>335</v>
      </c>
    </row>
    <row r="76" spans="1:3">
      <c r="A76" s="4" t="s">
        <v>30</v>
      </c>
      <c r="B76" s="5" t="n">
        <v>82458</v>
      </c>
      <c r="C76" s="7" t="n">
        <v>80170</v>
      </c>
    </row>
    <row r="77" spans="1:3">
      <c r="A77" s="4" t="s">
        <v>355</v>
      </c>
    </row>
    <row r="78" spans="1:3">
      <c r="A78" s="3" t="s">
        <v>335</v>
      </c>
    </row>
    <row r="79" spans="1:3">
      <c r="A79" s="4" t="s">
        <v>346</v>
      </c>
      <c r="B79" s="5" t="n">
        <v>46</v>
      </c>
    </row>
    <row r="80" spans="1:3">
      <c r="A80" s="3" t="s">
        <v>337</v>
      </c>
    </row>
    <row r="81" spans="1:3">
      <c r="A81" s="4" t="s">
        <v>346</v>
      </c>
      <c r="B81" s="7" t="n">
        <v>2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6</v>
      </c>
      <c r="B1" s="2" t="s">
        <v>65</v>
      </c>
      <c r="C1" s="2" t="s">
        <v>1</v>
      </c>
    </row>
    <row r="2" spans="1:3">
      <c r="B2" s="2" t="s">
        <v>2</v>
      </c>
      <c r="C2" s="2" t="s">
        <v>2</v>
      </c>
    </row>
    <row r="3" spans="1:3">
      <c r="A3" s="4" t="s">
        <v>357</v>
      </c>
    </row>
    <row r="4" spans="1:3">
      <c r="A4" s="3" t="s">
        <v>358</v>
      </c>
    </row>
    <row r="5" spans="1:3">
      <c r="A5" s="4" t="s">
        <v>359</v>
      </c>
      <c r="B5" s="10" t="n">
        <v>2.2</v>
      </c>
      <c r="C5" s="10" t="n">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362</v>
      </c>
    </row>
    <row r="3" spans="1:2">
      <c r="A3" s="4" t="s">
        <v>363</v>
      </c>
      <c r="B3" s="7" t="n">
        <v>41400000</v>
      </c>
    </row>
    <row r="4" spans="1:2">
      <c r="A4" s="4" t="s">
        <v>364</v>
      </c>
      <c r="B4" s="7" t="n">
        <v>4165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1</v>
      </c>
    </row>
    <row r="2" spans="1:2">
      <c r="A2" s="4" t="s">
        <v>366</v>
      </c>
    </row>
    <row r="3" spans="1:2">
      <c r="A3" s="3" t="s">
        <v>362</v>
      </c>
    </row>
    <row r="4" spans="1:2">
      <c r="A4" s="4" t="s">
        <v>367</v>
      </c>
      <c r="B4" s="7" t="n">
        <v>46</v>
      </c>
    </row>
    <row r="5" spans="1:2">
      <c r="A5" s="4" t="s">
        <v>368</v>
      </c>
    </row>
    <row r="6" spans="1:2">
      <c r="A6" s="3" t="s">
        <v>362</v>
      </c>
    </row>
    <row r="7" spans="1:2">
      <c r="A7" s="4" t="s">
        <v>369</v>
      </c>
      <c r="B7" s="7" t="n">
        <v>2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5</v>
      </c>
      <c r="D1" s="2" t="s">
        <v>1</v>
      </c>
    </row>
    <row r="2" spans="1:5">
      <c r="B2" s="2" t="s">
        <v>2</v>
      </c>
      <c r="C2" s="2" t="s">
        <v>66</v>
      </c>
      <c r="D2" s="2" t="s">
        <v>2</v>
      </c>
      <c r="E2" s="2" t="s">
        <v>66</v>
      </c>
    </row>
    <row r="3" spans="1:5">
      <c r="A3" s="3" t="s">
        <v>371</v>
      </c>
    </row>
    <row r="4" spans="1:5">
      <c r="A4" s="4" t="s">
        <v>372</v>
      </c>
      <c r="B4" s="4" t="s">
        <v>373</v>
      </c>
      <c r="C4" s="4" t="s">
        <v>374</v>
      </c>
      <c r="D4" s="4" t="s">
        <v>375</v>
      </c>
      <c r="E4" s="4" t="s">
        <v>376</v>
      </c>
    </row>
    <row r="5" spans="1:5">
      <c r="A5" s="4" t="s">
        <v>240</v>
      </c>
    </row>
    <row r="6" spans="1:5">
      <c r="A6" s="3" t="s">
        <v>371</v>
      </c>
    </row>
    <row r="7" spans="1:5">
      <c r="A7" s="4" t="s">
        <v>377</v>
      </c>
      <c r="B7" s="4" t="s">
        <v>378</v>
      </c>
      <c r="D7" s="4" t="s">
        <v>379</v>
      </c>
    </row>
    <row r="8" spans="1:5">
      <c r="A8" s="4" t="s">
        <v>243</v>
      </c>
    </row>
    <row r="9" spans="1:5">
      <c r="A9" s="3" t="s">
        <v>371</v>
      </c>
    </row>
    <row r="10" spans="1:5">
      <c r="A10" s="4" t="s">
        <v>380</v>
      </c>
      <c r="B10" s="10" t="n">
        <v>14.8</v>
      </c>
      <c r="D10" s="10" t="n">
        <v>2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81</v>
      </c>
      <c r="B1" s="2" t="s">
        <v>1</v>
      </c>
      <c r="C1" s="2" t="s">
        <v>253</v>
      </c>
    </row>
    <row r="2" spans="1:3">
      <c r="B2" s="2" t="s">
        <v>382</v>
      </c>
      <c r="C2" s="2" t="s">
        <v>383</v>
      </c>
    </row>
    <row r="3" spans="1:3">
      <c r="A3" s="3" t="s">
        <v>164</v>
      </c>
    </row>
    <row r="4" spans="1:3">
      <c r="A4" s="4" t="s">
        <v>384</v>
      </c>
      <c r="B4" s="5" t="n">
        <v>16282343</v>
      </c>
    </row>
    <row r="5" spans="1:3">
      <c r="A5" s="4" t="s">
        <v>385</v>
      </c>
      <c r="B5" s="5" t="n">
        <v>13000</v>
      </c>
    </row>
    <row r="6" spans="1:3">
      <c r="A6" s="4" t="s">
        <v>386</v>
      </c>
      <c r="B6" s="5" t="n">
        <v>-1918647</v>
      </c>
    </row>
    <row r="7" spans="1:3">
      <c r="A7" s="4" t="s">
        <v>387</v>
      </c>
      <c r="B7" s="5" t="n">
        <v>-108201</v>
      </c>
    </row>
    <row r="8" spans="1:3">
      <c r="A8" s="4" t="s">
        <v>388</v>
      </c>
      <c r="B8" s="5" t="n">
        <v>14268495</v>
      </c>
      <c r="C8" s="5" t="n">
        <v>16282343</v>
      </c>
    </row>
    <row r="9" spans="1:3">
      <c r="A9" s="4" t="s">
        <v>389</v>
      </c>
      <c r="B9" s="5" t="n">
        <v>5648977</v>
      </c>
    </row>
    <row r="10" spans="1:3">
      <c r="A10" s="4" t="s">
        <v>390</v>
      </c>
      <c r="B10" s="5" t="n">
        <v>14268495</v>
      </c>
    </row>
    <row r="11" spans="1:3">
      <c r="A11" s="4" t="s">
        <v>391</v>
      </c>
      <c r="B11" s="9" t="n">
        <v>7.48</v>
      </c>
    </row>
    <row r="12" spans="1:3">
      <c r="A12" s="4" t="s">
        <v>392</v>
      </c>
      <c r="B12" s="12" t="n">
        <v>57.37</v>
      </c>
    </row>
    <row r="13" spans="1:3">
      <c r="A13" s="4" t="s">
        <v>393</v>
      </c>
      <c r="B13" s="12" t="n">
        <v>7.06</v>
      </c>
    </row>
    <row r="14" spans="1:3">
      <c r="A14" s="4" t="s">
        <v>394</v>
      </c>
      <c r="B14" s="12" t="n">
        <v>21.87</v>
      </c>
    </row>
    <row r="15" spans="1:3">
      <c r="A15" s="4" t="s">
        <v>395</v>
      </c>
      <c r="B15" s="12" t="n">
        <v>7.47</v>
      </c>
      <c r="C15" s="9" t="n">
        <v>7.48</v>
      </c>
    </row>
    <row r="16" spans="1:3">
      <c r="A16" s="4" t="s">
        <v>396</v>
      </c>
      <c r="B16" s="12" t="n">
        <v>5.19</v>
      </c>
    </row>
    <row r="17" spans="1:3">
      <c r="A17" s="4" t="s">
        <v>397</v>
      </c>
      <c r="B17" s="9" t="n">
        <v>7.47</v>
      </c>
    </row>
    <row r="18" spans="1:3">
      <c r="A18" s="4" t="s">
        <v>398</v>
      </c>
      <c r="B18" s="4" t="s">
        <v>399</v>
      </c>
      <c r="C18" s="4" t="s">
        <v>400</v>
      </c>
    </row>
    <row r="19" spans="1:3">
      <c r="A19" s="4" t="s">
        <v>401</v>
      </c>
      <c r="B19" s="4" t="s">
        <v>402</v>
      </c>
    </row>
    <row r="20" spans="1:3">
      <c r="A20" s="4" t="s">
        <v>403</v>
      </c>
      <c r="B20" s="4" t="s">
        <v>399</v>
      </c>
    </row>
    <row r="21" spans="1:3">
      <c r="A21" s="4" t="s">
        <v>404</v>
      </c>
      <c r="B21" s="7" t="n">
        <v>803181095</v>
      </c>
      <c r="C21" s="7" t="n">
        <v>567491532</v>
      </c>
    </row>
    <row r="22" spans="1:3">
      <c r="A22" s="4" t="s">
        <v>405</v>
      </c>
      <c r="B22" s="5" t="n">
        <v>330863470</v>
      </c>
    </row>
    <row r="23" spans="1:3">
      <c r="A23" s="4" t="s">
        <v>406</v>
      </c>
      <c r="B23" s="7" t="n">
        <v>8031810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07</v>
      </c>
      <c r="B1" s="2" t="s">
        <v>408</v>
      </c>
      <c r="C1" s="2" t="s">
        <v>2</v>
      </c>
      <c r="D1" s="2" t="s">
        <v>66</v>
      </c>
      <c r="E1" s="2" t="s">
        <v>2</v>
      </c>
      <c r="F1" s="2" t="s">
        <v>66</v>
      </c>
      <c r="G1" s="2" t="s">
        <v>27</v>
      </c>
    </row>
    <row r="2" spans="1:7">
      <c r="A2" s="3" t="s">
        <v>409</v>
      </c>
    </row>
    <row r="3" spans="1:7">
      <c r="A3" s="4" t="s">
        <v>410</v>
      </c>
      <c r="E3" s="5" t="n">
        <v>13000</v>
      </c>
    </row>
    <row r="4" spans="1:7">
      <c r="A4" s="4" t="s">
        <v>411</v>
      </c>
      <c r="C4" s="10" t="n">
        <v>32.8</v>
      </c>
      <c r="E4" s="10" t="n">
        <v>32.8</v>
      </c>
    </row>
    <row r="5" spans="1:7">
      <c r="A5" s="4" t="s">
        <v>412</v>
      </c>
      <c r="C5" s="10" t="n">
        <v>40.7</v>
      </c>
      <c r="E5" s="10" t="n">
        <v>88.8</v>
      </c>
    </row>
    <row r="6" spans="1:7">
      <c r="A6" s="4" t="s">
        <v>25</v>
      </c>
    </row>
    <row r="7" spans="1:7">
      <c r="A7" s="3" t="s">
        <v>409</v>
      </c>
    </row>
    <row r="8" spans="1:7">
      <c r="A8" s="4" t="s">
        <v>413</v>
      </c>
      <c r="C8" s="5" t="n">
        <v>0</v>
      </c>
      <c r="E8" s="5" t="n">
        <v>0</v>
      </c>
      <c r="G8" s="5" t="n">
        <v>2500</v>
      </c>
    </row>
    <row r="9" spans="1:7">
      <c r="A9" s="4" t="s">
        <v>240</v>
      </c>
    </row>
    <row r="10" spans="1:7">
      <c r="A10" s="3" t="s">
        <v>409</v>
      </c>
    </row>
    <row r="11" spans="1:7">
      <c r="A11" s="4" t="s">
        <v>242</v>
      </c>
      <c r="B11" s="10" t="n">
        <v>0.7</v>
      </c>
    </row>
    <row r="12" spans="1:7">
      <c r="A12" s="4" t="s">
        <v>414</v>
      </c>
    </row>
    <row r="13" spans="1:7">
      <c r="A13" s="3" t="s">
        <v>409</v>
      </c>
    </row>
    <row r="14" spans="1:7">
      <c r="A14" s="4" t="s">
        <v>415</v>
      </c>
      <c r="E14" s="4" t="s">
        <v>416</v>
      </c>
    </row>
    <row r="15" spans="1:7">
      <c r="A15" s="4" t="s">
        <v>417</v>
      </c>
    </row>
    <row r="16" spans="1:7">
      <c r="A16" s="3" t="s">
        <v>409</v>
      </c>
    </row>
    <row r="17" spans="1:7">
      <c r="A17" s="4" t="s">
        <v>415</v>
      </c>
      <c r="E17" s="4" t="s">
        <v>311</v>
      </c>
    </row>
    <row r="18" spans="1:7">
      <c r="A18" s="4" t="s">
        <v>418</v>
      </c>
      <c r="E18" s="9" t="n">
        <v>51.96</v>
      </c>
    </row>
    <row r="19" spans="1:7">
      <c r="A19" s="4" t="s">
        <v>419</v>
      </c>
      <c r="E19" s="5" t="n">
        <v>876244</v>
      </c>
    </row>
    <row r="20" spans="1:7">
      <c r="A20" s="4" t="s">
        <v>420</v>
      </c>
      <c r="C20" s="7" t="n">
        <v>112</v>
      </c>
      <c r="E20" s="7" t="n">
        <v>112</v>
      </c>
    </row>
    <row r="21" spans="1:7">
      <c r="A21" s="4" t="s">
        <v>421</v>
      </c>
    </row>
    <row r="22" spans="1:7">
      <c r="A22" s="3" t="s">
        <v>409</v>
      </c>
    </row>
    <row r="23" spans="1:7">
      <c r="A23" s="4" t="s">
        <v>422</v>
      </c>
      <c r="C23" s="9" t="n">
        <v>29.11</v>
      </c>
      <c r="E23" s="9" t="n">
        <v>25.89</v>
      </c>
      <c r="F23" s="9" t="n">
        <v>11.99</v>
      </c>
    </row>
    <row r="24" spans="1:7">
      <c r="A24" s="4" t="s">
        <v>410</v>
      </c>
      <c r="C24" s="5" t="n">
        <v>6500</v>
      </c>
      <c r="D24" s="5" t="n">
        <v>0</v>
      </c>
      <c r="E24" s="5" t="n">
        <v>13000</v>
      </c>
    </row>
    <row r="25" spans="1:7">
      <c r="A25" s="4" t="s">
        <v>423</v>
      </c>
    </row>
    <row r="26" spans="1:7">
      <c r="A26" s="3" t="s">
        <v>409</v>
      </c>
    </row>
    <row r="27" spans="1:7">
      <c r="A27" s="4" t="s">
        <v>418</v>
      </c>
      <c r="C27" s="9" t="n">
        <v>59.55</v>
      </c>
      <c r="E27" s="9" t="n">
        <v>51.96</v>
      </c>
    </row>
    <row r="28" spans="1:7">
      <c r="A28" s="4" t="s">
        <v>419</v>
      </c>
      <c r="C28" s="5" t="n">
        <v>297959</v>
      </c>
      <c r="E28" s="5" t="n">
        <v>876244</v>
      </c>
    </row>
    <row r="29" spans="1:7">
      <c r="A29" s="4" t="s">
        <v>424</v>
      </c>
    </row>
    <row r="30" spans="1:7">
      <c r="A30" s="3" t="s">
        <v>409</v>
      </c>
    </row>
    <row r="31" spans="1:7">
      <c r="A31" s="4" t="s">
        <v>425</v>
      </c>
      <c r="E31" s="4" t="s">
        <v>426</v>
      </c>
    </row>
    <row r="32" spans="1:7">
      <c r="A32" s="4" t="s">
        <v>427</v>
      </c>
    </row>
    <row r="33" spans="1:7">
      <c r="A33" s="3" t="s">
        <v>409</v>
      </c>
    </row>
    <row r="34" spans="1:7">
      <c r="A34" s="4" t="s">
        <v>425</v>
      </c>
      <c r="E34" s="4" t="s">
        <v>4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30</v>
      </c>
    </row>
    <row r="3" spans="1:2">
      <c r="A3" s="3" t="s">
        <v>409</v>
      </c>
    </row>
    <row r="4" spans="1:2">
      <c r="A4" s="4" t="s">
        <v>431</v>
      </c>
      <c r="B4" s="5" t="n">
        <v>3362650</v>
      </c>
    </row>
    <row r="5" spans="1:2">
      <c r="A5" s="4" t="s">
        <v>432</v>
      </c>
      <c r="B5" s="5" t="n">
        <v>876244</v>
      </c>
    </row>
    <row r="6" spans="1:2">
      <c r="A6" s="4" t="s">
        <v>433</v>
      </c>
      <c r="B6" s="5" t="n">
        <v>-605180</v>
      </c>
    </row>
    <row r="7" spans="1:2">
      <c r="A7" s="4" t="s">
        <v>434</v>
      </c>
      <c r="B7" s="5" t="n">
        <v>-246247</v>
      </c>
    </row>
    <row r="8" spans="1:2">
      <c r="A8" s="4" t="s">
        <v>435</v>
      </c>
      <c r="B8" s="5" t="n">
        <v>3387467</v>
      </c>
    </row>
    <row r="9" spans="1:2">
      <c r="A9" s="4" t="s">
        <v>436</v>
      </c>
      <c r="B9" s="9" t="n">
        <v>29.33</v>
      </c>
    </row>
    <row r="10" spans="1:2">
      <c r="A10" s="4" t="s">
        <v>437</v>
      </c>
      <c r="B10" s="12" t="n">
        <v>51.96</v>
      </c>
    </row>
    <row r="11" spans="1:2">
      <c r="A11" s="4" t="s">
        <v>438</v>
      </c>
      <c r="B11" s="12" t="n">
        <v>29.73</v>
      </c>
    </row>
    <row r="12" spans="1:2">
      <c r="A12" s="4" t="s">
        <v>439</v>
      </c>
      <c r="B12" s="12" t="n">
        <v>30.71</v>
      </c>
    </row>
    <row r="13" spans="1:2">
      <c r="A13" s="4" t="s">
        <v>440</v>
      </c>
      <c r="B13" s="9" t="n">
        <v>3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441</v>
      </c>
      <c r="B1" s="2" t="s">
        <v>65</v>
      </c>
      <c r="C1" s="2" t="s">
        <v>1</v>
      </c>
    </row>
    <row r="2" spans="1:4">
      <c r="B2" s="2" t="s">
        <v>2</v>
      </c>
      <c r="C2" s="2" t="s">
        <v>2</v>
      </c>
      <c r="D2" s="2" t="s">
        <v>66</v>
      </c>
    </row>
    <row r="3" spans="1:4">
      <c r="A3" s="3" t="s">
        <v>409</v>
      </c>
    </row>
    <row r="4" spans="1:4">
      <c r="A4" s="4" t="s">
        <v>442</v>
      </c>
      <c r="B4" s="4" t="s">
        <v>443</v>
      </c>
    </row>
    <row r="5" spans="1:4">
      <c r="A5" s="4" t="s">
        <v>444</v>
      </c>
      <c r="C5" s="4" t="s">
        <v>443</v>
      </c>
      <c r="D5" s="4" t="s">
        <v>445</v>
      </c>
    </row>
    <row r="6" spans="1:4">
      <c r="A6" s="4" t="s">
        <v>446</v>
      </c>
      <c r="C6" s="4" t="s">
        <v>447</v>
      </c>
      <c r="D6" s="4" t="s">
        <v>448</v>
      </c>
    </row>
    <row r="7" spans="1:4">
      <c r="A7" s="4" t="s">
        <v>449</v>
      </c>
      <c r="B7" s="4" t="s">
        <v>450</v>
      </c>
      <c r="C7" s="4" t="s">
        <v>450</v>
      </c>
    </row>
    <row r="8" spans="1:4">
      <c r="A8" s="4" t="s">
        <v>451</v>
      </c>
      <c r="B8" s="4" t="s">
        <v>452</v>
      </c>
    </row>
    <row r="9" spans="1:4">
      <c r="A9" s="4" t="s">
        <v>453</v>
      </c>
      <c r="C9" s="4" t="s">
        <v>452</v>
      </c>
      <c r="D9" s="4" t="s">
        <v>454</v>
      </c>
    </row>
    <row r="10" spans="1:4">
      <c r="A10" s="4" t="s">
        <v>455</v>
      </c>
      <c r="C10" s="4" t="s">
        <v>456</v>
      </c>
      <c r="D10" s="4" t="s">
        <v>457</v>
      </c>
    </row>
    <row r="11" spans="1:4">
      <c r="A11" s="4" t="s">
        <v>458</v>
      </c>
      <c r="B11" s="4" t="s">
        <v>459</v>
      </c>
      <c r="C11" s="4" t="s">
        <v>459</v>
      </c>
      <c r="D11" s="4" t="s">
        <v>459</v>
      </c>
    </row>
    <row r="12" spans="1:4">
      <c r="A12" s="4" t="s">
        <v>247</v>
      </c>
    </row>
    <row r="13" spans="1:4">
      <c r="A13" s="3" t="s">
        <v>409</v>
      </c>
    </row>
    <row r="14" spans="1:4">
      <c r="A14" s="4" t="s">
        <v>449</v>
      </c>
      <c r="D14" s="4" t="s">
        <v>460</v>
      </c>
    </row>
    <row r="15" spans="1:4">
      <c r="A15" s="4" t="s">
        <v>250</v>
      </c>
    </row>
    <row r="16" spans="1:4">
      <c r="A16" s="3" t="s">
        <v>409</v>
      </c>
    </row>
    <row r="17" spans="1:4">
      <c r="A17" s="4" t="s">
        <v>449</v>
      </c>
      <c r="D17" s="4" t="s">
        <v>46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5</v>
      </c>
      <c r="D1" s="2" t="s">
        <v>1</v>
      </c>
    </row>
    <row r="2" spans="1:5">
      <c r="B2" s="2" t="s">
        <v>2</v>
      </c>
      <c r="C2" s="2" t="s">
        <v>66</v>
      </c>
      <c r="D2" s="2" t="s">
        <v>2</v>
      </c>
      <c r="E2" s="2" t="s">
        <v>66</v>
      </c>
    </row>
    <row r="3" spans="1:5">
      <c r="A3" s="4" t="s">
        <v>98</v>
      </c>
      <c r="B3" s="7" t="n">
        <v>13380</v>
      </c>
      <c r="C3" s="7" t="n">
        <v>10014</v>
      </c>
      <c r="D3" s="7" t="n">
        <v>25168</v>
      </c>
      <c r="E3" s="7" t="n">
        <v>18157</v>
      </c>
    </row>
    <row r="4" spans="1:5">
      <c r="A4" s="4" t="s">
        <v>99</v>
      </c>
    </row>
    <row r="5" spans="1:5">
      <c r="A5" s="4" t="s">
        <v>98</v>
      </c>
      <c r="B5" s="5" t="n">
        <v>376</v>
      </c>
      <c r="C5" s="5" t="n">
        <v>288</v>
      </c>
      <c r="D5" s="5" t="n">
        <v>718</v>
      </c>
      <c r="E5" s="5" t="n">
        <v>497</v>
      </c>
    </row>
    <row r="6" spans="1:5">
      <c r="A6" s="4" t="s">
        <v>100</v>
      </c>
    </row>
    <row r="7" spans="1:5">
      <c r="A7" s="4" t="s">
        <v>98</v>
      </c>
      <c r="B7" s="5" t="n">
        <v>2133</v>
      </c>
      <c r="C7" s="5" t="n">
        <v>1507</v>
      </c>
      <c r="D7" s="5" t="n">
        <v>3822</v>
      </c>
      <c r="E7" s="5" t="n">
        <v>2685</v>
      </c>
    </row>
    <row r="8" spans="1:5">
      <c r="A8" s="4" t="s">
        <v>101</v>
      </c>
    </row>
    <row r="9" spans="1:5">
      <c r="A9" s="4" t="s">
        <v>98</v>
      </c>
      <c r="B9" s="5" t="n">
        <v>4349</v>
      </c>
      <c r="C9" s="5" t="n">
        <v>2812</v>
      </c>
      <c r="D9" s="5" t="n">
        <v>8151</v>
      </c>
      <c r="E9" s="5" t="n">
        <v>5206</v>
      </c>
    </row>
    <row r="10" spans="1:5">
      <c r="A10" s="4" t="s">
        <v>102</v>
      </c>
    </row>
    <row r="11" spans="1:5">
      <c r="A11" s="4" t="s">
        <v>98</v>
      </c>
      <c r="B11" s="5" t="n">
        <v>4173</v>
      </c>
      <c r="C11" s="5" t="n">
        <v>3342</v>
      </c>
      <c r="D11" s="5" t="n">
        <v>8020</v>
      </c>
      <c r="E11" s="5" t="n">
        <v>5797</v>
      </c>
    </row>
    <row r="12" spans="1:5">
      <c r="A12" s="4" t="s">
        <v>103</v>
      </c>
    </row>
    <row r="13" spans="1:5">
      <c r="A13" s="4" t="s">
        <v>98</v>
      </c>
      <c r="B13" s="7" t="n">
        <v>2349</v>
      </c>
      <c r="C13" s="7" t="n">
        <v>2065</v>
      </c>
      <c r="D13" s="7" t="n">
        <v>4457</v>
      </c>
      <c r="E13" s="7" t="n">
        <v>39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65</v>
      </c>
      <c r="D1" s="2" t="s">
        <v>1</v>
      </c>
    </row>
    <row r="2" spans="1:5">
      <c r="B2" s="2" t="s">
        <v>2</v>
      </c>
      <c r="C2" s="2" t="s">
        <v>66</v>
      </c>
      <c r="D2" s="2" t="s">
        <v>2</v>
      </c>
      <c r="E2" s="2" t="s">
        <v>66</v>
      </c>
    </row>
    <row r="3" spans="1:5">
      <c r="A3" s="3" t="s">
        <v>463</v>
      </c>
    </row>
    <row r="4" spans="1:5">
      <c r="A4" s="4" t="s">
        <v>86</v>
      </c>
      <c r="B4" s="7" t="n">
        <v>37844</v>
      </c>
      <c r="C4" s="7" t="n">
        <v>12958</v>
      </c>
      <c r="D4" s="7" t="n">
        <v>73867</v>
      </c>
      <c r="E4" s="7" t="n">
        <v>25467</v>
      </c>
    </row>
    <row r="5" spans="1:5">
      <c r="A5" s="4" t="s">
        <v>464</v>
      </c>
      <c r="B5" s="5" t="n">
        <v>140010</v>
      </c>
      <c r="C5" s="5" t="n">
        <v>135126</v>
      </c>
      <c r="D5" s="5" t="n">
        <v>139351</v>
      </c>
      <c r="E5" s="5" t="n">
        <v>134531</v>
      </c>
    </row>
    <row r="6" spans="1:5">
      <c r="A6" s="4" t="s">
        <v>465</v>
      </c>
      <c r="B6" s="9" t="n">
        <v>0.27</v>
      </c>
      <c r="C6" s="9" t="n">
        <v>0.1</v>
      </c>
      <c r="D6" s="9" t="n">
        <v>0.53</v>
      </c>
      <c r="E6" s="9" t="n">
        <v>0.19</v>
      </c>
    </row>
    <row r="7" spans="1:5">
      <c r="A7" s="3" t="s">
        <v>466</v>
      </c>
    </row>
    <row r="8" spans="1:5">
      <c r="A8" s="4" t="s">
        <v>467</v>
      </c>
      <c r="B8" s="5" t="n">
        <v>153778</v>
      </c>
      <c r="C8" s="5" t="n">
        <v>147155</v>
      </c>
      <c r="D8" s="5" t="n">
        <v>153301</v>
      </c>
      <c r="E8" s="5" t="n">
        <v>146690</v>
      </c>
    </row>
    <row r="9" spans="1:5">
      <c r="A9" s="4" t="s">
        <v>468</v>
      </c>
      <c r="B9" s="9" t="n">
        <v>0.25</v>
      </c>
      <c r="C9" s="9" t="n">
        <v>0.09</v>
      </c>
      <c r="D9" s="9" t="n">
        <v>0.48</v>
      </c>
      <c r="E9" s="9" t="n">
        <v>0.17</v>
      </c>
    </row>
    <row r="10" spans="1:5">
      <c r="A10" s="4" t="s">
        <v>23</v>
      </c>
    </row>
    <row r="11" spans="1:5">
      <c r="A11" s="3" t="s">
        <v>463</v>
      </c>
    </row>
    <row r="12" spans="1:5">
      <c r="A12" s="4" t="s">
        <v>86</v>
      </c>
      <c r="B12" s="7" t="n">
        <v>30215</v>
      </c>
      <c r="C12" s="7" t="n">
        <v>9381</v>
      </c>
      <c r="D12" s="7" t="n">
        <v>57887</v>
      </c>
      <c r="E12" s="7" t="n">
        <v>17787</v>
      </c>
    </row>
    <row r="13" spans="1:5">
      <c r="A13" s="4" t="s">
        <v>469</v>
      </c>
      <c r="C13" s="5" t="n">
        <v>-1</v>
      </c>
      <c r="E13" s="5" t="n">
        <v>-1</v>
      </c>
    </row>
    <row r="14" spans="1:5">
      <c r="A14" s="4" t="s">
        <v>470</v>
      </c>
      <c r="B14" s="7" t="n">
        <v>30215</v>
      </c>
      <c r="C14" s="7" t="n">
        <v>9380</v>
      </c>
      <c r="D14" s="7" t="n">
        <v>57887</v>
      </c>
      <c r="E14" s="7" t="n">
        <v>17786</v>
      </c>
    </row>
    <row r="15" spans="1:5">
      <c r="A15" s="4" t="s">
        <v>464</v>
      </c>
      <c r="B15" s="5" t="n">
        <v>111786</v>
      </c>
      <c r="C15" s="5" t="n">
        <v>97823</v>
      </c>
      <c r="D15" s="5" t="n">
        <v>109204</v>
      </c>
      <c r="E15" s="5" t="n">
        <v>93961</v>
      </c>
    </row>
    <row r="16" spans="1:5">
      <c r="A16" s="4" t="s">
        <v>465</v>
      </c>
      <c r="B16" s="9" t="n">
        <v>0.27</v>
      </c>
      <c r="C16" s="9" t="n">
        <v>0.1</v>
      </c>
      <c r="D16" s="9" t="n">
        <v>0.53</v>
      </c>
      <c r="E16" s="9" t="n">
        <v>0.19</v>
      </c>
    </row>
    <row r="17" spans="1:5">
      <c r="A17" s="4" t="s">
        <v>470</v>
      </c>
      <c r="B17" s="7" t="n">
        <v>30215</v>
      </c>
      <c r="C17" s="7" t="n">
        <v>9380</v>
      </c>
      <c r="D17" s="7" t="n">
        <v>57887</v>
      </c>
      <c r="E17" s="7" t="n">
        <v>17786</v>
      </c>
    </row>
    <row r="18" spans="1:5">
      <c r="A18" s="3" t="s">
        <v>466</v>
      </c>
    </row>
    <row r="19" spans="1:5">
      <c r="A19" s="4" t="s">
        <v>470</v>
      </c>
      <c r="B19" s="5" t="n">
        <v>7629</v>
      </c>
      <c r="C19" s="5" t="n">
        <v>3577</v>
      </c>
      <c r="D19" s="5" t="n">
        <v>15980</v>
      </c>
      <c r="E19" s="5" t="n">
        <v>7679</v>
      </c>
    </row>
    <row r="20" spans="1:5">
      <c r="A20" s="4" t="s">
        <v>471</v>
      </c>
      <c r="B20" s="7" t="n">
        <v>37844</v>
      </c>
      <c r="C20" s="7" t="n">
        <v>12957</v>
      </c>
      <c r="D20" s="7" t="n">
        <v>73867</v>
      </c>
      <c r="E20" s="7" t="n">
        <v>25465</v>
      </c>
    </row>
    <row r="21" spans="1:5">
      <c r="A21" s="4" t="s">
        <v>472</v>
      </c>
      <c r="B21" s="5" t="n">
        <v>28224</v>
      </c>
      <c r="C21" s="5" t="n">
        <v>37303</v>
      </c>
      <c r="D21" s="5" t="n">
        <v>30147</v>
      </c>
      <c r="E21" s="5" t="n">
        <v>40570</v>
      </c>
    </row>
    <row r="22" spans="1:5">
      <c r="A22" s="4" t="s">
        <v>473</v>
      </c>
      <c r="B22" s="5" t="n">
        <v>13768</v>
      </c>
      <c r="C22" s="5" t="n">
        <v>12029</v>
      </c>
      <c r="D22" s="5" t="n">
        <v>13950</v>
      </c>
      <c r="E22" s="5" t="n">
        <v>12159</v>
      </c>
    </row>
    <row r="23" spans="1:5">
      <c r="A23" s="4" t="s">
        <v>467</v>
      </c>
      <c r="B23" s="5" t="n">
        <v>153778</v>
      </c>
      <c r="C23" s="5" t="n">
        <v>147155</v>
      </c>
      <c r="D23" s="5" t="n">
        <v>153301</v>
      </c>
      <c r="E23" s="5" t="n">
        <v>146690</v>
      </c>
    </row>
    <row r="24" spans="1:5">
      <c r="A24" s="4" t="s">
        <v>468</v>
      </c>
      <c r="B24" s="9" t="n">
        <v>0.25</v>
      </c>
      <c r="C24" s="9" t="n">
        <v>0.09</v>
      </c>
      <c r="D24" s="9" t="n">
        <v>0.48</v>
      </c>
      <c r="E24" s="9" t="n">
        <v>0.17</v>
      </c>
    </row>
    <row r="25" spans="1:5">
      <c r="A25" s="4" t="s">
        <v>25</v>
      </c>
    </row>
    <row r="26" spans="1:5">
      <c r="A26" s="3" t="s">
        <v>463</v>
      </c>
    </row>
    <row r="27" spans="1:5">
      <c r="A27" s="4" t="s">
        <v>86</v>
      </c>
      <c r="B27" s="7" t="n">
        <v>7629</v>
      </c>
      <c r="C27" s="7" t="n">
        <v>3577</v>
      </c>
      <c r="D27" s="7" t="n">
        <v>15980</v>
      </c>
      <c r="E27" s="7" t="n">
        <v>7680</v>
      </c>
    </row>
    <row r="28" spans="1:5">
      <c r="A28" s="4" t="s">
        <v>469</v>
      </c>
      <c r="E28" s="5" t="n">
        <v>-1</v>
      </c>
    </row>
    <row r="29" spans="1:5">
      <c r="A29" s="4" t="s">
        <v>470</v>
      </c>
      <c r="B29" s="7" t="n">
        <v>7629</v>
      </c>
      <c r="C29" s="7" t="n">
        <v>3577</v>
      </c>
      <c r="D29" s="7" t="n">
        <v>15980</v>
      </c>
      <c r="E29" s="7" t="n">
        <v>7679</v>
      </c>
    </row>
    <row r="30" spans="1:5">
      <c r="A30" s="4" t="s">
        <v>464</v>
      </c>
      <c r="B30" s="5" t="n">
        <v>28224</v>
      </c>
      <c r="C30" s="5" t="n">
        <v>37303</v>
      </c>
      <c r="D30" s="5" t="n">
        <v>30147</v>
      </c>
      <c r="E30" s="5" t="n">
        <v>40570</v>
      </c>
    </row>
    <row r="31" spans="1:5">
      <c r="A31" s="4" t="s">
        <v>465</v>
      </c>
      <c r="B31" s="9" t="n">
        <v>0.27</v>
      </c>
      <c r="C31" s="9" t="n">
        <v>0.1</v>
      </c>
      <c r="D31" s="9" t="n">
        <v>0.53</v>
      </c>
      <c r="E31" s="9" t="n">
        <v>0.19</v>
      </c>
    </row>
    <row r="32" spans="1:5">
      <c r="A32" s="4" t="s">
        <v>470</v>
      </c>
      <c r="B32" s="7" t="n">
        <v>7629</v>
      </c>
      <c r="C32" s="7" t="n">
        <v>3577</v>
      </c>
      <c r="D32" s="7" t="n">
        <v>15980</v>
      </c>
      <c r="E32" s="7" t="n">
        <v>7679</v>
      </c>
    </row>
    <row r="33" spans="1:5">
      <c r="A33" s="3" t="s">
        <v>466</v>
      </c>
    </row>
    <row r="34" spans="1:5">
      <c r="A34" s="4" t="s">
        <v>474</v>
      </c>
      <c r="B34" s="5" t="n">
        <v>2705</v>
      </c>
      <c r="C34" s="5" t="n">
        <v>767</v>
      </c>
      <c r="D34" s="5" t="n">
        <v>5268</v>
      </c>
      <c r="E34" s="5" t="n">
        <v>1474</v>
      </c>
    </row>
    <row r="35" spans="1:5">
      <c r="A35" s="4" t="s">
        <v>471</v>
      </c>
      <c r="B35" s="7" t="n">
        <v>10334</v>
      </c>
      <c r="C35" s="7" t="n">
        <v>4344</v>
      </c>
      <c r="D35" s="7" t="n">
        <v>21248</v>
      </c>
      <c r="E35" s="7" t="n">
        <v>9153</v>
      </c>
    </row>
    <row r="36" spans="1:5">
      <c r="A36" s="4" t="s">
        <v>473</v>
      </c>
      <c r="B36" s="5" t="n">
        <v>13768</v>
      </c>
      <c r="C36" s="5" t="n">
        <v>12029</v>
      </c>
      <c r="D36" s="5" t="n">
        <v>13950</v>
      </c>
      <c r="E36" s="5" t="n">
        <v>12159</v>
      </c>
    </row>
    <row r="37" spans="1:5">
      <c r="A37" s="4" t="s">
        <v>467</v>
      </c>
      <c r="B37" s="5" t="n">
        <v>41992</v>
      </c>
      <c r="C37" s="5" t="n">
        <v>49332</v>
      </c>
      <c r="D37" s="5" t="n">
        <v>44097</v>
      </c>
      <c r="E37" s="5" t="n">
        <v>52729</v>
      </c>
    </row>
    <row r="38" spans="1:5">
      <c r="A38" s="4" t="s">
        <v>468</v>
      </c>
      <c r="B38" s="9" t="n">
        <v>0.25</v>
      </c>
      <c r="C38" s="9" t="n">
        <v>0.09</v>
      </c>
      <c r="D38" s="9" t="n">
        <v>0.48</v>
      </c>
      <c r="E38" s="9" t="n">
        <v>0.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5</v>
      </c>
      <c r="D1" s="2" t="s">
        <v>1</v>
      </c>
    </row>
    <row r="2" spans="1:5">
      <c r="B2" s="2" t="s">
        <v>2</v>
      </c>
      <c r="C2" s="2" t="s">
        <v>66</v>
      </c>
      <c r="D2" s="2" t="s">
        <v>2</v>
      </c>
      <c r="E2" s="2" t="s">
        <v>66</v>
      </c>
    </row>
    <row r="3" spans="1:5">
      <c r="A3" s="3" t="s">
        <v>167</v>
      </c>
    </row>
    <row r="4" spans="1:5">
      <c r="A4" s="4" t="s">
        <v>476</v>
      </c>
      <c r="B4" s="5" t="n">
        <v>337503</v>
      </c>
      <c r="C4" s="5" t="n">
        <v>2031160</v>
      </c>
      <c r="D4" s="5" t="n">
        <v>558126</v>
      </c>
      <c r="E4" s="5" t="n">
        <v>17576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21"/>
    <col customWidth="1" max="6" min="6" width="15"/>
    <col customWidth="1" max="7" min="7" width="22"/>
    <col customWidth="1" max="8" min="8" width="16"/>
    <col customWidth="1" max="9" min="9" width="22"/>
    <col customWidth="1" max="10" min="10" width="80"/>
  </cols>
  <sheetData>
    <row r="1" spans="1:10">
      <c r="A1" s="1" t="s">
        <v>477</v>
      </c>
      <c r="B1" s="2" t="s">
        <v>478</v>
      </c>
      <c r="C1" s="2" t="s">
        <v>479</v>
      </c>
      <c r="D1" s="2" t="s">
        <v>480</v>
      </c>
      <c r="E1" s="2" t="s">
        <v>481</v>
      </c>
      <c r="F1" s="2" t="s">
        <v>482</v>
      </c>
      <c r="G1" s="2" t="s">
        <v>483</v>
      </c>
      <c r="H1" s="2" t="s">
        <v>484</v>
      </c>
      <c r="I1" s="2" t="s">
        <v>485</v>
      </c>
      <c r="J1" s="2" t="s">
        <v>361</v>
      </c>
    </row>
    <row r="2" spans="1:10">
      <c r="A2" s="4" t="s">
        <v>486</v>
      </c>
    </row>
    <row r="3" spans="1:10">
      <c r="A3" s="3" t="s">
        <v>487</v>
      </c>
    </row>
    <row r="4" spans="1:10">
      <c r="A4" s="4" t="s">
        <v>488</v>
      </c>
      <c r="J4" s="7" t="n">
        <v>319500000</v>
      </c>
    </row>
    <row r="5" spans="1:10">
      <c r="A5" s="4" t="s">
        <v>489</v>
      </c>
      <c r="J5" s="4" t="s">
        <v>490</v>
      </c>
    </row>
    <row r="6" spans="1:10">
      <c r="A6" s="4" t="s">
        <v>491</v>
      </c>
      <c r="J6" s="7" t="n">
        <v>500000000</v>
      </c>
    </row>
    <row r="7" spans="1:10">
      <c r="A7" s="4" t="s">
        <v>492</v>
      </c>
      <c r="J7" s="4" t="s">
        <v>493</v>
      </c>
    </row>
    <row r="8" spans="1:10">
      <c r="A8" s="4" t="s">
        <v>494</v>
      </c>
    </row>
    <row r="9" spans="1:10">
      <c r="A9" s="3" t="s">
        <v>487</v>
      </c>
    </row>
    <row r="10" spans="1:10">
      <c r="A10" s="4" t="s">
        <v>491</v>
      </c>
      <c r="J10" s="7" t="n">
        <v>500000000</v>
      </c>
    </row>
    <row r="11" spans="1:10">
      <c r="A11" s="4" t="s">
        <v>495</v>
      </c>
    </row>
    <row r="12" spans="1:10">
      <c r="A12" s="3" t="s">
        <v>487</v>
      </c>
    </row>
    <row r="13" spans="1:10">
      <c r="A13" s="4" t="s">
        <v>491</v>
      </c>
      <c r="J13" s="7" t="n">
        <v>250000000</v>
      </c>
    </row>
    <row r="14" spans="1:10">
      <c r="A14" s="4" t="s">
        <v>496</v>
      </c>
    </row>
    <row r="15" spans="1:10">
      <c r="A15" s="3" t="s">
        <v>487</v>
      </c>
    </row>
    <row r="16" spans="1:10">
      <c r="A16" s="4" t="s">
        <v>497</v>
      </c>
      <c r="J16" s="4" t="s">
        <v>498</v>
      </c>
    </row>
    <row r="17" spans="1:10">
      <c r="A17" s="4" t="s">
        <v>499</v>
      </c>
      <c r="D17" s="4" t="s">
        <v>500</v>
      </c>
    </row>
    <row r="18" spans="1:10">
      <c r="A18" s="4" t="s">
        <v>501</v>
      </c>
    </row>
    <row r="19" spans="1:10">
      <c r="A19" s="3" t="s">
        <v>487</v>
      </c>
    </row>
    <row r="20" spans="1:10">
      <c r="A20" s="4" t="s">
        <v>502</v>
      </c>
      <c r="E20" s="7" t="n">
        <v>200000000</v>
      </c>
    </row>
    <row r="21" spans="1:10">
      <c r="A21" s="4" t="s">
        <v>503</v>
      </c>
    </row>
    <row r="22" spans="1:10">
      <c r="A22" s="3" t="s">
        <v>487</v>
      </c>
    </row>
    <row r="23" spans="1:10">
      <c r="A23" s="4" t="s">
        <v>497</v>
      </c>
      <c r="I23" s="4" t="s">
        <v>504</v>
      </c>
    </row>
    <row r="24" spans="1:10">
      <c r="A24" s="4" t="s">
        <v>505</v>
      </c>
      <c r="I24" s="5" t="n">
        <v>5</v>
      </c>
    </row>
    <row r="25" spans="1:10">
      <c r="A25" s="4" t="s">
        <v>506</v>
      </c>
      <c r="H25" s="4" t="s">
        <v>507</v>
      </c>
    </row>
    <row r="26" spans="1:10">
      <c r="A26" s="4" t="s">
        <v>508</v>
      </c>
      <c r="G26" s="4" t="s">
        <v>509</v>
      </c>
    </row>
    <row r="27" spans="1:10">
      <c r="A27" s="4" t="s">
        <v>510</v>
      </c>
      <c r="F27" s="4" t="s">
        <v>511</v>
      </c>
    </row>
    <row r="28" spans="1:10">
      <c r="A28" s="4" t="s">
        <v>512</v>
      </c>
      <c r="J28" s="4" t="s">
        <v>513</v>
      </c>
    </row>
    <row r="29" spans="1:10">
      <c r="A29" s="4" t="s">
        <v>514</v>
      </c>
    </row>
    <row r="30" spans="1:10">
      <c r="A30" s="3" t="s">
        <v>487</v>
      </c>
    </row>
    <row r="31" spans="1:10">
      <c r="A31" s="4" t="s">
        <v>515</v>
      </c>
      <c r="B31" s="4" t="s">
        <v>516</v>
      </c>
    </row>
    <row r="32" spans="1:10">
      <c r="A32" s="4" t="s">
        <v>517</v>
      </c>
    </row>
    <row r="33" spans="1:10">
      <c r="A33" s="3" t="s">
        <v>487</v>
      </c>
    </row>
    <row r="34" spans="1:10">
      <c r="A34" s="4" t="s">
        <v>518</v>
      </c>
      <c r="C34" s="4" t="s">
        <v>5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65</v>
      </c>
      <c r="D1" s="2" t="s">
        <v>1</v>
      </c>
    </row>
    <row r="2" spans="1:5">
      <c r="B2" s="2" t="s">
        <v>2</v>
      </c>
      <c r="C2" s="2" t="s">
        <v>66</v>
      </c>
      <c r="D2" s="2" t="s">
        <v>2</v>
      </c>
      <c r="E2" s="2" t="s">
        <v>66</v>
      </c>
    </row>
    <row r="3" spans="1:5">
      <c r="A3" s="3" t="s">
        <v>521</v>
      </c>
    </row>
    <row r="4" spans="1:5">
      <c r="A4" s="4" t="s">
        <v>70</v>
      </c>
      <c r="B4" s="7" t="n">
        <v>166585</v>
      </c>
      <c r="C4" s="7" t="n">
        <v>131347</v>
      </c>
      <c r="D4" s="7" t="n">
        <v>324503</v>
      </c>
      <c r="E4" s="7" t="n">
        <v>251111</v>
      </c>
    </row>
    <row r="5" spans="1:5">
      <c r="A5" s="4" t="s">
        <v>522</v>
      </c>
    </row>
    <row r="6" spans="1:5">
      <c r="A6" s="3" t="s">
        <v>521</v>
      </c>
    </row>
    <row r="7" spans="1:5">
      <c r="A7" s="4" t="s">
        <v>70</v>
      </c>
      <c r="B7" s="5" t="n">
        <v>90809</v>
      </c>
      <c r="C7" s="5" t="n">
        <v>71540</v>
      </c>
      <c r="D7" s="5" t="n">
        <v>177490</v>
      </c>
      <c r="E7" s="5" t="n">
        <v>136979</v>
      </c>
    </row>
    <row r="8" spans="1:5">
      <c r="A8" s="4" t="s">
        <v>523</v>
      </c>
    </row>
    <row r="9" spans="1:5">
      <c r="A9" s="3" t="s">
        <v>521</v>
      </c>
    </row>
    <row r="10" spans="1:5">
      <c r="A10" s="4" t="s">
        <v>70</v>
      </c>
      <c r="B10" s="5" t="n">
        <v>50269</v>
      </c>
      <c r="C10" s="5" t="n">
        <v>39120</v>
      </c>
      <c r="D10" s="5" t="n">
        <v>97353</v>
      </c>
      <c r="E10" s="5" t="n">
        <v>73934</v>
      </c>
    </row>
    <row r="11" spans="1:5">
      <c r="A11" s="4" t="s">
        <v>524</v>
      </c>
    </row>
    <row r="12" spans="1:5">
      <c r="A12" s="3" t="s">
        <v>521</v>
      </c>
    </row>
    <row r="13" spans="1:5">
      <c r="A13" s="4" t="s">
        <v>70</v>
      </c>
      <c r="B13" s="7" t="n">
        <v>25507</v>
      </c>
      <c r="C13" s="7" t="n">
        <v>20687</v>
      </c>
      <c r="D13" s="7" t="n">
        <v>49660</v>
      </c>
      <c r="E13" s="7" t="n">
        <v>401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3" t="s">
        <v>526</v>
      </c>
    </row>
    <row r="3" spans="1:3">
      <c r="A3" s="4" t="s">
        <v>527</v>
      </c>
      <c r="B3" s="7" t="n">
        <v>53528</v>
      </c>
      <c r="C3" s="7" t="n">
        <v>49907</v>
      </c>
    </row>
    <row r="4" spans="1:3">
      <c r="A4" s="4" t="s">
        <v>522</v>
      </c>
    </row>
    <row r="5" spans="1:3">
      <c r="A5" s="3" t="s">
        <v>526</v>
      </c>
    </row>
    <row r="6" spans="1:3">
      <c r="A6" s="4" t="s">
        <v>527</v>
      </c>
      <c r="B6" s="5" t="n">
        <v>50732</v>
      </c>
      <c r="C6" s="5" t="n">
        <v>47096</v>
      </c>
    </row>
    <row r="7" spans="1:3">
      <c r="A7" s="4" t="s">
        <v>523</v>
      </c>
    </row>
    <row r="8" spans="1:3">
      <c r="A8" s="3" t="s">
        <v>526</v>
      </c>
    </row>
    <row r="9" spans="1:3">
      <c r="A9" s="4" t="s">
        <v>527</v>
      </c>
      <c r="B9" s="5" t="n">
        <v>1820</v>
      </c>
      <c r="C9" s="5" t="n">
        <v>1762</v>
      </c>
    </row>
    <row r="10" spans="1:3">
      <c r="A10" s="4" t="s">
        <v>524</v>
      </c>
    </row>
    <row r="11" spans="1:3">
      <c r="A11" s="3" t="s">
        <v>526</v>
      </c>
    </row>
    <row r="12" spans="1:3">
      <c r="A12" s="4" t="s">
        <v>527</v>
      </c>
      <c r="B12" s="7" t="n">
        <v>976</v>
      </c>
      <c r="C12" s="7" t="n">
        <v>10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v>
      </c>
      <c r="C1" s="2" t="s">
        <v>65</v>
      </c>
      <c r="E1" s="2" t="s">
        <v>1</v>
      </c>
    </row>
    <row r="2" spans="1:6">
      <c r="C2" s="2" t="s">
        <v>2</v>
      </c>
      <c r="D2" s="2" t="s">
        <v>66</v>
      </c>
      <c r="E2" s="2" t="s">
        <v>2</v>
      </c>
      <c r="F2" s="2" t="s">
        <v>66</v>
      </c>
    </row>
    <row r="3" spans="1:6">
      <c r="A3" s="3" t="s">
        <v>105</v>
      </c>
    </row>
    <row r="4" spans="1:6">
      <c r="A4" s="4" t="s">
        <v>86</v>
      </c>
      <c r="C4" s="7" t="n">
        <v>37844</v>
      </c>
      <c r="D4" s="7" t="n">
        <v>12958</v>
      </c>
      <c r="E4" s="7" t="n">
        <v>73867</v>
      </c>
      <c r="F4" s="7" t="n">
        <v>25467</v>
      </c>
    </row>
    <row r="5" spans="1:6">
      <c r="A5" s="3" t="s">
        <v>106</v>
      </c>
    </row>
    <row r="6" spans="1:6">
      <c r="A6" s="4" t="s">
        <v>107</v>
      </c>
      <c r="C6" s="5" t="n">
        <v>3571</v>
      </c>
      <c r="D6" s="5" t="n">
        <v>3470</v>
      </c>
      <c r="E6" s="5" t="n">
        <v>7020</v>
      </c>
      <c r="F6" s="5" t="n">
        <v>6875</v>
      </c>
    </row>
    <row r="7" spans="1:6">
      <c r="A7" s="4" t="s">
        <v>108</v>
      </c>
      <c r="C7" s="5" t="n">
        <v>386</v>
      </c>
      <c r="D7" s="5" t="n">
        <v>469</v>
      </c>
      <c r="E7" s="5" t="n">
        <v>842</v>
      </c>
      <c r="F7" s="5" t="n">
        <v>889</v>
      </c>
    </row>
    <row r="8" spans="1:6">
      <c r="A8" s="4" t="s">
        <v>98</v>
      </c>
      <c r="C8" s="5" t="n">
        <v>13380</v>
      </c>
      <c r="D8" s="5" t="n">
        <v>10014</v>
      </c>
      <c r="E8" s="5" t="n">
        <v>25168</v>
      </c>
      <c r="F8" s="5" t="n">
        <v>18157</v>
      </c>
    </row>
    <row r="9" spans="1:6">
      <c r="A9" s="4" t="s">
        <v>109</v>
      </c>
      <c r="C9" s="5" t="n">
        <v>-708</v>
      </c>
      <c r="D9" s="5" t="n">
        <v>36</v>
      </c>
      <c r="E9" s="5" t="n">
        <v>-1905</v>
      </c>
      <c r="F9" s="5" t="n">
        <v>-802</v>
      </c>
    </row>
    <row r="10" spans="1:6">
      <c r="A10" s="4" t="s">
        <v>110</v>
      </c>
      <c r="C10" s="5" t="n">
        <v>204</v>
      </c>
      <c r="E10" s="5" t="n">
        <v>253</v>
      </c>
    </row>
    <row r="11" spans="1:6">
      <c r="A11" s="4" t="s">
        <v>111</v>
      </c>
      <c r="C11" s="5" t="n">
        <v>-198</v>
      </c>
      <c r="D11" s="5" t="n">
        <v>90</v>
      </c>
      <c r="E11" s="5" t="n">
        <v>-206</v>
      </c>
      <c r="F11" s="5" t="n">
        <v>-115</v>
      </c>
    </row>
    <row r="12" spans="1:6">
      <c r="A12" s="3" t="s">
        <v>112</v>
      </c>
    </row>
    <row r="13" spans="1:6">
      <c r="A13" s="4" t="s">
        <v>113</v>
      </c>
      <c r="C13" s="5" t="n">
        <v>16169</v>
      </c>
      <c r="D13" s="5" t="n">
        <v>-7277</v>
      </c>
      <c r="E13" s="5" t="n">
        <v>85869</v>
      </c>
      <c r="F13" s="5" t="n">
        <v>55950</v>
      </c>
    </row>
    <row r="14" spans="1:6">
      <c r="A14" s="4" t="s">
        <v>114</v>
      </c>
      <c r="C14" s="5" t="n">
        <v>483</v>
      </c>
      <c r="D14" s="5" t="n">
        <v>1264</v>
      </c>
      <c r="E14" s="5" t="n">
        <v>-2062</v>
      </c>
      <c r="F14" s="5" t="n">
        <v>1644</v>
      </c>
    </row>
    <row r="15" spans="1:6">
      <c r="A15" s="4" t="s">
        <v>115</v>
      </c>
      <c r="C15" s="5" t="n">
        <v>332</v>
      </c>
      <c r="D15" s="5" t="n">
        <v>-9466</v>
      </c>
      <c r="E15" s="5" t="n">
        <v>-1159</v>
      </c>
      <c r="F15" s="5" t="n">
        <v>-8076</v>
      </c>
    </row>
    <row r="16" spans="1:6">
      <c r="A16" s="4" t="s">
        <v>41</v>
      </c>
      <c r="C16" s="5" t="n">
        <v>700</v>
      </c>
      <c r="D16" s="5" t="n">
        <v>1805</v>
      </c>
      <c r="E16" s="5" t="n">
        <v>244</v>
      </c>
      <c r="F16" s="5" t="n">
        <v>1871</v>
      </c>
    </row>
    <row r="17" spans="1:6">
      <c r="A17" s="4" t="s">
        <v>43</v>
      </c>
      <c r="C17" s="5" t="n">
        <v>-361</v>
      </c>
      <c r="D17" s="5" t="n">
        <v>1800</v>
      </c>
      <c r="E17" s="5" t="n">
        <v>544</v>
      </c>
      <c r="F17" s="5" t="n">
        <v>-1105</v>
      </c>
    </row>
    <row r="18" spans="1:6">
      <c r="A18" s="4" t="s">
        <v>45</v>
      </c>
      <c r="C18" s="5" t="n">
        <v>-15410</v>
      </c>
      <c r="D18" s="5" t="n">
        <v>-4058</v>
      </c>
      <c r="E18" s="5" t="n">
        <v>9027</v>
      </c>
      <c r="F18" s="5" t="n">
        <v>19299</v>
      </c>
    </row>
    <row r="19" spans="1:6">
      <c r="A19" s="4" t="s">
        <v>47</v>
      </c>
      <c r="C19" s="5" t="n">
        <v>1215</v>
      </c>
      <c r="D19" s="5" t="n">
        <v>641</v>
      </c>
      <c r="E19" s="5" t="n">
        <v>2266</v>
      </c>
      <c r="F19" s="5" t="n">
        <v>1052</v>
      </c>
    </row>
    <row r="20" spans="1:6">
      <c r="A20" s="4" t="s">
        <v>116</v>
      </c>
      <c r="B20" s="4" t="s">
        <v>73</v>
      </c>
      <c r="C20" s="5" t="n">
        <v>57607</v>
      </c>
      <c r="D20" s="5" t="n">
        <v>11746</v>
      </c>
      <c r="E20" s="5" t="n">
        <v>199768</v>
      </c>
      <c r="F20" s="5" t="n">
        <v>121106</v>
      </c>
    </row>
    <row r="21" spans="1:6">
      <c r="A21" s="3" t="s">
        <v>117</v>
      </c>
    </row>
    <row r="22" spans="1:6">
      <c r="A22" s="4" t="s">
        <v>118</v>
      </c>
      <c r="C22" s="5" t="n">
        <v>-87202</v>
      </c>
      <c r="D22" s="5" t="n">
        <v>-116219</v>
      </c>
      <c r="E22" s="5" t="n">
        <v>-143451</v>
      </c>
      <c r="F22" s="5" t="n">
        <v>-183959</v>
      </c>
    </row>
    <row r="23" spans="1:6">
      <c r="A23" s="4" t="s">
        <v>119</v>
      </c>
      <c r="C23" s="5" t="n">
        <v>69681</v>
      </c>
      <c r="D23" s="5" t="n">
        <v>58151</v>
      </c>
      <c r="E23" s="5" t="n">
        <v>128377</v>
      </c>
      <c r="F23" s="5" t="n">
        <v>128176</v>
      </c>
    </row>
    <row r="24" spans="1:6">
      <c r="A24" s="4" t="s">
        <v>120</v>
      </c>
      <c r="C24" s="5" t="n">
        <v>-2535</v>
      </c>
      <c r="D24" s="5" t="n">
        <v>-859</v>
      </c>
      <c r="E24" s="5" t="n">
        <v>-6495</v>
      </c>
      <c r="F24" s="5" t="n">
        <v>-2916</v>
      </c>
    </row>
    <row r="25" spans="1:6">
      <c r="A25" s="4" t="s">
        <v>121</v>
      </c>
      <c r="C25" s="5" t="n">
        <v>-242</v>
      </c>
      <c r="D25" s="5" t="n">
        <v>-69</v>
      </c>
      <c r="E25" s="5" t="n">
        <v>-1033</v>
      </c>
      <c r="F25" s="5" t="n">
        <v>-209</v>
      </c>
    </row>
    <row r="26" spans="1:6">
      <c r="A26" s="4" t="s">
        <v>122</v>
      </c>
      <c r="C26" s="5" t="n">
        <v>-201</v>
      </c>
      <c r="D26" s="5" t="n">
        <v>109</v>
      </c>
      <c r="E26" s="5" t="n">
        <v>-202</v>
      </c>
      <c r="F26" s="5" t="n">
        <v>103</v>
      </c>
    </row>
    <row r="27" spans="1:6">
      <c r="A27" s="4" t="s">
        <v>123</v>
      </c>
      <c r="C27" s="5" t="n">
        <v>-20499</v>
      </c>
      <c r="D27" s="5" t="n">
        <v>-58887</v>
      </c>
      <c r="E27" s="5" t="n">
        <v>-22804</v>
      </c>
      <c r="F27" s="5" t="n">
        <v>-58805</v>
      </c>
    </row>
    <row r="28" spans="1:6">
      <c r="A28" s="3" t="s">
        <v>124</v>
      </c>
    </row>
    <row r="29" spans="1:6">
      <c r="A29" s="4" t="s">
        <v>125</v>
      </c>
      <c r="C29" s="5" t="n">
        <v>6131</v>
      </c>
      <c r="D29" s="5" t="n">
        <v>3183</v>
      </c>
      <c r="E29" s="5" t="n">
        <v>13416</v>
      </c>
      <c r="F29" s="5" t="n">
        <v>4528</v>
      </c>
    </row>
    <row r="30" spans="1:6">
      <c r="A30" s="4" t="s">
        <v>126</v>
      </c>
      <c r="D30" s="5" t="n">
        <v>-11</v>
      </c>
      <c r="F30" s="5" t="n">
        <v>-12</v>
      </c>
    </row>
    <row r="31" spans="1:6">
      <c r="A31" s="4" t="s">
        <v>127</v>
      </c>
      <c r="D31" s="5" t="n">
        <v>8079</v>
      </c>
      <c r="F31" s="5" t="n">
        <v>10940</v>
      </c>
    </row>
    <row r="32" spans="1:6">
      <c r="A32" s="4" t="s">
        <v>128</v>
      </c>
      <c r="B32" s="4" t="s">
        <v>73</v>
      </c>
      <c r="C32" s="5" t="n">
        <v>6131</v>
      </c>
      <c r="D32" s="5" t="n">
        <v>11251</v>
      </c>
      <c r="E32" s="5" t="n">
        <v>13416</v>
      </c>
      <c r="F32" s="5" t="n">
        <v>15456</v>
      </c>
    </row>
    <row r="33" spans="1:6">
      <c r="A33" s="4" t="s">
        <v>129</v>
      </c>
      <c r="C33" s="5" t="n">
        <v>327</v>
      </c>
      <c r="D33" s="5" t="n">
        <v>313</v>
      </c>
      <c r="E33" s="5" t="n">
        <v>1240</v>
      </c>
      <c r="F33" s="5" t="n">
        <v>429</v>
      </c>
    </row>
    <row r="34" spans="1:6">
      <c r="A34" s="4" t="s">
        <v>130</v>
      </c>
      <c r="C34" s="5" t="n">
        <v>43566</v>
      </c>
      <c r="D34" s="5" t="n">
        <v>-35577</v>
      </c>
      <c r="E34" s="5" t="n">
        <v>191620</v>
      </c>
      <c r="F34" s="5" t="n">
        <v>78186</v>
      </c>
    </row>
    <row r="35" spans="1:6">
      <c r="A35" s="4" t="s">
        <v>131</v>
      </c>
      <c r="C35" s="5" t="n">
        <v>365660</v>
      </c>
      <c r="D35" s="5" t="n">
        <v>245942</v>
      </c>
      <c r="E35" s="5" t="n">
        <v>217606</v>
      </c>
      <c r="F35" s="5" t="n">
        <v>132179</v>
      </c>
    </row>
    <row r="36" spans="1:6">
      <c r="A36" s="4" t="s">
        <v>132</v>
      </c>
      <c r="C36" s="5" t="n">
        <v>409226</v>
      </c>
      <c r="D36" s="5" t="n">
        <v>210365</v>
      </c>
      <c r="E36" s="5" t="n">
        <v>409226</v>
      </c>
      <c r="F36" s="5" t="n">
        <v>210365</v>
      </c>
    </row>
    <row r="37" spans="1:6">
      <c r="A37" s="3" t="s">
        <v>133</v>
      </c>
    </row>
    <row r="38" spans="1:6">
      <c r="A38" s="4" t="s">
        <v>134</v>
      </c>
      <c r="C38" s="5" t="n">
        <v>1780</v>
      </c>
      <c r="D38" s="5" t="n">
        <v>9316</v>
      </c>
      <c r="E38" s="5" t="n">
        <v>6036</v>
      </c>
      <c r="F38" s="5" t="n">
        <v>12281</v>
      </c>
    </row>
    <row r="39" spans="1:6">
      <c r="A39" s="3" t="s">
        <v>135</v>
      </c>
    </row>
    <row r="40" spans="1:6">
      <c r="A40" s="4" t="s">
        <v>136</v>
      </c>
      <c r="C40" s="7" t="n">
        <v>465</v>
      </c>
      <c r="D40" s="5" t="n">
        <v>-98</v>
      </c>
      <c r="E40" s="5" t="n">
        <v>-121</v>
      </c>
      <c r="F40" s="5" t="n">
        <v>-787</v>
      </c>
    </row>
    <row r="41" spans="1:6">
      <c r="A41" s="4" t="s">
        <v>137</v>
      </c>
      <c r="D41" s="7" t="n">
        <v>10</v>
      </c>
      <c r="E41" s="7" t="n">
        <v>1</v>
      </c>
      <c r="F41" s="7" t="n">
        <v>26</v>
      </c>
    </row>
    <row r="42" spans="1:6"/>
    <row r="43" spans="1:6">
      <c r="A43" s="4" t="s">
        <v>73</v>
      </c>
      <c r="B43" s="4" t="s">
        <v>138</v>
      </c>
    </row>
  </sheetData>
  <mergeCells count="5">
    <mergeCell ref="A1:B2"/>
    <mergeCell ref="C1:D1"/>
    <mergeCell ref="E1:F1"/>
    <mergeCell ref="A42:E42"/>
    <mergeCell ref="B43:E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9</v>
      </c>
      <c r="B1" s="2" t="s">
        <v>65</v>
      </c>
      <c r="C1" s="2" t="s">
        <v>1</v>
      </c>
    </row>
    <row r="2" spans="1:3">
      <c r="B2" s="2" t="s">
        <v>2</v>
      </c>
      <c r="C2" s="2" t="s">
        <v>2</v>
      </c>
    </row>
    <row r="3" spans="1:3">
      <c r="A3" s="4" t="s">
        <v>140</v>
      </c>
      <c r="B3" s="10" t="n">
        <v>14.8</v>
      </c>
      <c r="C3" s="10" t="n">
        <v>28.7</v>
      </c>
    </row>
    <row r="4" spans="1:3">
      <c r="A4" s="4" t="s">
        <v>141</v>
      </c>
      <c r="B4" s="10" t="n">
        <v>14.8</v>
      </c>
      <c r="C4" s="10" t="n">
        <v>2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6:26:37Z</dcterms:created>
  <dcterms:modified xmlns:dcterms="http://purl.org/dc/terms/" xmlns:xsi="http://www.w3.org/2001/XMLSchema-instance" xsi:type="dcterms:W3CDTF">2017-09-07T16:26:37Z</dcterms:modified>
</cp:coreProperties>
</file>